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UMMARY "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PAYROLL LIABILITIES" sheetId="14" state="visible" r:id="rId14"/>
    <sheet xmlns:r="http://schemas.openxmlformats.org/officeDocument/2006/relationships" name="SUBSEQUENT EVENTS" sheetId="15" state="visible" r:id="rId15"/>
    <sheet xmlns:r="http://schemas.openxmlformats.org/officeDocument/2006/relationships" name="NATURE OF BUSINESS AND SUMMAR16"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NOTES PAYABLE (Tables)" sheetId="19" state="visible" r:id="rId19"/>
    <sheet xmlns:r="http://schemas.openxmlformats.org/officeDocument/2006/relationships" name="STOCKHOLDERS' DEFICIT (Tables)" sheetId="20" state="visible" r:id="rId20"/>
    <sheet xmlns:r="http://schemas.openxmlformats.org/officeDocument/2006/relationships" name="NATURE OF BUSINESS AND SUMMAR21" sheetId="21" state="visible" r:id="rId21"/>
    <sheet xmlns:r="http://schemas.openxmlformats.org/officeDocument/2006/relationships" name="GOING CONCERN (Details Narrativ" sheetId="22" state="visible" r:id="rId22"/>
    <sheet xmlns:r="http://schemas.openxmlformats.org/officeDocument/2006/relationships" name="PROPERTY AND EQUIPMENT - Proper" sheetId="23" state="visible" r:id="rId23"/>
    <sheet xmlns:r="http://schemas.openxmlformats.org/officeDocument/2006/relationships" name="PROPERTY AND EQUIPMENT (Details" sheetId="24" state="visible" r:id="rId24"/>
    <sheet xmlns:r="http://schemas.openxmlformats.org/officeDocument/2006/relationships" name="INTANGIBLE ASSETS - Components " sheetId="25" state="visible" r:id="rId25"/>
    <sheet xmlns:r="http://schemas.openxmlformats.org/officeDocument/2006/relationships" name="INTANGIBLE ASSETS (Details Narr" sheetId="26" state="visible" r:id="rId26"/>
    <sheet xmlns:r="http://schemas.openxmlformats.org/officeDocument/2006/relationships" name="NOTES PAYABLE - Summary of note" sheetId="27" state="visible" r:id="rId27"/>
    <sheet xmlns:r="http://schemas.openxmlformats.org/officeDocument/2006/relationships" name="NOTES PAYABLE - Notes payable (" sheetId="28" state="visible" r:id="rId28"/>
    <sheet xmlns:r="http://schemas.openxmlformats.org/officeDocument/2006/relationships" name="STOCKHOLDERS' DEFICIT - Assumpt" sheetId="29" state="visible" r:id="rId29"/>
    <sheet xmlns:r="http://schemas.openxmlformats.org/officeDocument/2006/relationships" name="STOCKHOLDERS' DEFICIT - Summary" sheetId="30" state="visible" r:id="rId30"/>
    <sheet xmlns:r="http://schemas.openxmlformats.org/officeDocument/2006/relationships" name="STOCKHOLDERS' DEFICIT (Details " sheetId="31" state="visible" r:id="rId31"/>
    <sheet xmlns:r="http://schemas.openxmlformats.org/officeDocument/2006/relationships" name="COMMITMENTS AND CONTINGENCIES (" sheetId="32" state="visible" r:id="rId32"/>
    <sheet xmlns:r="http://schemas.openxmlformats.org/officeDocument/2006/relationships" name="PAYROLL LIABILITIES (Details Na"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7</t>
  </si>
  <si>
    <t>Nov. 13, 2017</t>
  </si>
  <si>
    <t>Document And Entity Information</t>
  </si>
  <si>
    <t>Entity Registrant Name</t>
  </si>
  <si>
    <t>BINGHAM CANYON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 net</t>
  </si>
  <si>
    <t>Inventory</t>
  </si>
  <si>
    <t>Prepaid expenses</t>
  </si>
  <si>
    <t>Deposits</t>
  </si>
  <si>
    <t>Total current assets</t>
  </si>
  <si>
    <t>FIXED ASSETS</t>
  </si>
  <si>
    <t>Equipment, net</t>
  </si>
  <si>
    <t>OTHER ASSETS</t>
  </si>
  <si>
    <t>Intangible assets, net</t>
  </si>
  <si>
    <t>Total other assets</t>
  </si>
  <si>
    <t>TOTAL ASSETS</t>
  </si>
  <si>
    <t>CURRENT LIABILITIES</t>
  </si>
  <si>
    <t>Accounts payable</t>
  </si>
  <si>
    <t>Accrued expenses - related party</t>
  </si>
  <si>
    <t>Accrued expenses</t>
  </si>
  <si>
    <t>Current portion of notes payable - related party</t>
  </si>
  <si>
    <t>Current portion of notes payable, net</t>
  </si>
  <si>
    <t xml:space="preserve"> </t>
  </si>
  <si>
    <t>Total current liabilities</t>
  </si>
  <si>
    <t>LONG TERM LIABILITIES</t>
  </si>
  <si>
    <t>Notes payable - related party</t>
  </si>
  <si>
    <t>Notes payable, net</t>
  </si>
  <si>
    <t>TOTAL LIABILITIES</t>
  </si>
  <si>
    <t>STOCKHOLDERS' EQUITY (DEFICIT)</t>
  </si>
  <si>
    <t>Common stock, $.001 par value; 100,000,000 shares authorized; 40,001,572 and 37,117,572 issued and outstanding at September 30, 2017 and December 31, 2016,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6</t>
  </si>
  <si>
    <t>Revenues</t>
  </si>
  <si>
    <t>Revenue</t>
  </si>
  <si>
    <t>Cost of Goods sold</t>
  </si>
  <si>
    <t>Gross profit</t>
  </si>
  <si>
    <t>OPERATING EXPENSES</t>
  </si>
  <si>
    <t>General and administrative</t>
  </si>
  <si>
    <t>Research and development</t>
  </si>
  <si>
    <t>Depreciation and amortization</t>
  </si>
  <si>
    <t>Total operating expenses</t>
  </si>
  <si>
    <t>Net loss before other expenses</t>
  </si>
  <si>
    <t>OTHER EXPENSES</t>
  </si>
  <si>
    <t>Interest expense</t>
  </si>
  <si>
    <t>Loss on settlement convertible debt</t>
  </si>
  <si>
    <t>Total other expenses</t>
  </si>
  <si>
    <t>Loss from operations before Income taxes</t>
  </si>
  <si>
    <t>Income taxes</t>
  </si>
  <si>
    <t>NET LOSS</t>
  </si>
  <si>
    <t>Basic and diluted net loss per share</t>
  </si>
  <si>
    <t>Basic and diluted weighted average shares outstanding</t>
  </si>
  <si>
    <t>Condensed Consolidated Statements of Cash Flows (Unaudited) - USD ($)</t>
  </si>
  <si>
    <t>Cash Flows from Operating Activities</t>
  </si>
  <si>
    <t>Net loss</t>
  </si>
  <si>
    <t>Adjustments to reconcile net loss to net cash provided by (used in) operating activities:</t>
  </si>
  <si>
    <t>Amortization of debt discount</t>
  </si>
  <si>
    <t>Common stock issued for services</t>
  </si>
  <si>
    <t>Stock-based compensation</t>
  </si>
  <si>
    <t>Expenses paid on behalf of Company</t>
  </si>
  <si>
    <t>Loss on settlement</t>
  </si>
  <si>
    <t>Changes in operating assets and liabilities:</t>
  </si>
  <si>
    <t>Accounts receivable</t>
  </si>
  <si>
    <t>Accounts payable and accrued liabilities</t>
  </si>
  <si>
    <t>Accounts payable and accrued liabilities related party</t>
  </si>
  <si>
    <t>Deferred revenue</t>
  </si>
  <si>
    <t>Net cash used in operating activities</t>
  </si>
  <si>
    <t>Cash Flows from Investing Activities</t>
  </si>
  <si>
    <t>Purchase of fixed assets</t>
  </si>
  <si>
    <t>Purchase of intangible assets</t>
  </si>
  <si>
    <t>Net cash used in investing activities</t>
  </si>
  <si>
    <t>Cash Flows from Financing Activities</t>
  </si>
  <si>
    <t>Proceeds from notes payable - related parties</t>
  </si>
  <si>
    <t>Proceeds from notes payable</t>
  </si>
  <si>
    <t>Proceeds from advances</t>
  </si>
  <si>
    <t>Repayment of notes payable - related parties</t>
  </si>
  <si>
    <t>Repayment of notes payable</t>
  </si>
  <si>
    <t>Common stock issued for cash</t>
  </si>
  <si>
    <t>Net cash provided by financing activities</t>
  </si>
  <si>
    <t>Net in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in conversion of debt</t>
  </si>
  <si>
    <t>Debt discount from issuance costs</t>
  </si>
  <si>
    <t>Assets and liabilities assumed in share exchange</t>
  </si>
  <si>
    <t>Common stock issued for intellectual property</t>
  </si>
  <si>
    <t>NATURE OF BUSINESS AND SUMMARY OF SIGNIFICANT ACCOUNTING POLICIES</t>
  </si>
  <si>
    <t>Accounting Policies [Abstract]</t>
  </si>
  <si>
    <t>NOTE 1. BASIS OF PRESENTATION AND SUMMARY
OF SIGNIFICANT ACCOUNTING POLICIES The unaudited interim condensed consolidated
financial statements of Bingham Canyon Corporation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 statements of operations,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as reported
in its Form 10-K, filed with the United States Securities and Exchange Commission on April 14, 2017. Nature of Operations On August 31, 2016, the Company entered into
a Securities Exchange Agreement with Paradigm Convergence Technologies Corporation (“Paradigm”) to effect the acquisition
of Paradigm as a wholly-owned subsidiary. Under the terms of the agreement, the Company issued 16,790,625 restricted common shares
of Company stock to all of the shareholders of Paradigm in exchange for all 22,387,500 outstanding Paradigm common stock. In addition,
the Company issued options exercisable into 2,040,000 shares of the Company’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reverse recapitalization, Paradigm, the operating company, is considered the accounting acquirer. Paradigm, formed June 6, 2012 under the
original name of EUR-ECA, Ltd., transitioned its headquarters from Lenexa, Kansas to its office, research and development and production
facilities in Little River, South Carolina. Paradigm is a technology licensing and equipment manufacturing company specializing
in environmentally safe solutions for global sustainability. Paradigm holds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Principles of Consolidations The accompanying consolidated financial
statements include the accounts of Bingham Canyon Corporation (“Parent”) and its wholly owned operating subsidiary,
Paradigm Convergence Technologies Corporation (“Paradigm” or “Subsidiary”). All intercompany accounts have
been eliminated upon consolidation.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ash and Cash Equivalents Cash and cash equivalents are considered
to be cash and a highly liquid security with original maturities of three months or less. There was cash of $23,732 and $21,078
as of September 30, 2017 and December 31, 2016, respectively. There were no cash equivalents as of September 30, 2017 and December
31, 2016.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at Company’s management determines which
accounts are past due and if deemed uncollectible, the Company charges off the receivable in the period the determination is made.
Based on management’s evaluation, the allowance for doubtful accounts was $12,000 at September 30, 2017 and December 31,
2016. Inventory The inventory consists of raw materials
$88,950 and finished goods $223,894 in the combined amount of $312,844 at September 30, 2017. Inventory is valued based upon first-in
first-out (“FIFO”) cost, not in excess of market. The Company recorded a reserve allowance against inventory of nil
and nil for the periods ending September 30, 2017 and December 31, 2016, respectively. 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September 30, 2017 and December
31, 2016. 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September 30, 2017 and December 31, 2016. Impairment tests are conducted on an annual basis and,
should they indicate a carrying value in excess of fair value, additional impairment changes may be required. Property and Equipment Property and equipment are stated at purchased
cost and depreciated on a straight-line method over estimated useful lives ranging from 5 to 15 years. Upon disposition of property
and equipment, related gains and losses are recorded in the results of operations. Accumulated depreciation for period ending September
30, 2017 and December 31, 2016 was $42,869 and $30,479, respectively. Expenditures for major renewals and betterments that extend
the useful lives of property and equipment are capitalized. Expenditures for maintenance and repairs are charged to expenses as
incurred. Intangible Assets Costs to obtain or develop patents are capitalized
and amortized over the remaining life of the patents, and technology rights are amortized over estimated useful lives of 1 to 15
years. These assets are stated at cost, net of accumulated amortization. An impairment charge is recognized if the carrying amount
is not recoverable and the carrying amount exceeds the fair value of the intangible assets as determined by the projected undiscounted
net future cash flows. The Company recorded impairment expense of nil and nil for the periods ending September 30, 2017 and December
31, 2016, respectively. Accumulated amortization was $309,198 and $107,582 as of September 30, 2017 and December 31, 2016, respectively. Research and Development Research and development costs are recognized
as an expense during the period incurred, which is until the conceptual formulation, design, and testing of the process is completed
and the process has been determined to be commercially viable. Revenue Recognition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contracts
to license technology to others is immediately recognized since it is a non-refundable deposit.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The weighted-average number of common shares outstanding for computing basic EPS was
39,041,968 at September 30, 2017 as compared to 18,473,821 at September 30, 2016, respectively. At September 30, 2017 and
September 30, 2016 there were 1,589,875 and 1,467,250 common stock equivalents from stock options that were excluded from the
diluted EPS calculation as their effect is anti-dilutive. Recent Accounting Pronouncements In March, 2016, the FASB issued ASU 2016-09,
"Stock Compensation." ASU 2016-09 was issued to simplify the accounting for stock compensation. It focuses on income
tax accounting, award classification, estimating forfeitures, and cash flow presentation. For public companies, ASU 2016-09 became
effective for annual periods beginning after December 15, 2016 and for interim periods within those annual periods. The Company
adopted ASU 2016-09 effective January 1, 2017. ASU 2016-09 has no material effect on the Company’s financial statements. In January, 2017, the FASB issued ASU 2017-01,
“Business Combinations (Topic 805): Clarifying the Definition of a Business.” ASU 2017-01 issues an initial required
screen that, if met, eliminates the need for further assessment. Under the new guidance, when substantially all of the fair value
of gross assets acquired is concentrated in a single asset, or group of similar assets, the assets acquired would not represent
a business. A public company with a calendar year end and
which is a Securities and Exchange Commission (SEC) filer should adopt the amendments in ASU 2017-01 effective January 1, 2018.
Early adoption is permitted for interim or annual dates after September 30, 2016. The Company adopted ASU 2017-01 effective January
1, 2017. In January 2017, the FASB issued ASU 2017-04,
“Intangible, Goodwill &amp; Other.” ASU 2017-04 simplifies how all entities assess impairment by implementing a one-step
test. As amended, the impairment test will compare the fair value with its carrying amount. An entity should recognize an impairment
charge for the amount by which the carrying amount exceeds fair value. A public company which is a Securities and
Exchange Commission (SEC) filer should adopt the amendments in ASU 2017-04 for its annual or interim period within its annual period
in fiscal years beginning December 31, 2019. Early adoption is permitted for interim or annual dates after January 1, 2017. The
Company adopted ASU 2017-04 effective January 1, 2017. ASU 2017-04 has no material effect in the Company’s financial statements.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t>
  </si>
  <si>
    <t>GOING CONCERN</t>
  </si>
  <si>
    <t>Organization, Consolidation and Presentation of Financial Statements [Abstract]</t>
  </si>
  <si>
    <t>NOTE 2. GOING CONCERN The accompanying unaudited condensed consolidated
financial statements have been prepared assuming that the Company will continue as a going concern. The Company has limited assets,
has incurred losses since inception of $5,689,989 and has negative cash flows from operations. As of September 30, 2017, the Company
had a working capital deficit of $666,662.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The financial statements do not include any adjustments that might result
from the outcome of this uncertainty.</t>
  </si>
  <si>
    <t>PROPERTY AND EQUIPMENT</t>
  </si>
  <si>
    <t>Property, Plant and Equipment [Abstract]</t>
  </si>
  <si>
    <t>NOTE 3. PROPERTY AND EQUIPMENT Property and Equipment consist of the following
as of September 30, 2017 and December 31, 2016:
September 30, 2017 December 31, 2016
Machinery and equipment $ 94,931 $ 92,673
Office equipment and furniture 14,107 13,656
Leasehold improvements 2,400 2,400
Property and Equipment, at Cost 111,438 108,729
Less: Accumulated Depreciation (42,869 ) (30,479 )
Property and Equipment, Net $ 68,569 $ 78,250 Depreciation expense was $12,390 for the nine
months ended September 30, 2017, of which $8,126 is included in cost of goods sold and $4,264 is included in operating expenses.
Depreciation expense was $10,662 for the nine months ended September 30, 2016 of which nil is included in cost of goods sold and
$10,662 is included in operating expenses.</t>
  </si>
  <si>
    <t>INTANGIBLE ASSETS</t>
  </si>
  <si>
    <t>Goodwill and Intangible Assets Disclosure [Abstract]</t>
  </si>
  <si>
    <t>NOTE 4. INTANGIBLE ASSETS On March 10, 2017, the Company entered into
a three-year Efficacy Test Data License Agreement and Efficacy Test Data Assignment Agreement (the “Agreement”) with
a third party for $25,000. Under the Agreement, the Company can use certain Efficacy Test Data and purchases the rights to other
Efficacy Test Data to be added to its EPA Registration number 83241-4. The Company paid $25,000 for the use of certain Efficacy
Test Data and purchase of other Efficacy Test Data. The $25,000 was paid on April 28, 2017. On March 13, 2017, the Company entered into
a Registration Transfer Agreement (“Transfer Agreement”) and a Data License and Assignment Agreement (“Data Agreement”)
with a third party. Pursuant to the Transfer Agreement, the Company received United States Environmental Protection Agency’s
(“EPA”) Registration number 82341-4 for Excelyte® VET for a one-time fee of $125,000. The Company agreed to pay
$75,000 at the time of executing the agreement and remaining $50,000 within 30 days. The $50,000 was paid on April 7, 2017. On April 6, 2017, the Company acquired intangible
assets by issuing 2,250,000 shares of common stock at a deemed value of $1.96 per share ($4,405,050) to Annihilyzer Inc. in order
to close on the amended agreement dated April 6, 2017. Pursuant to the terms of the Agreement, as amended, the Company acquired
an Annihilyzer patent and all associated intellectual property. In addition, Paradigm granted Annihilyzer Inc, a three-year license
and sub-registration under Paradigm’s EPA Product Registration #82341-4. Annihilyzer, Inc. had no activity under this sub-registration
agreement as of September 30, 2017. The components of intangible assets at September
30, 2017 and December 31, 2016 were as follows:
September 30, 2017 December 31, 2016
Patents $ 4,513,913 $ 100,439
Technology rights 200,000 50,000
Intangibles, at Cost 4,713,913 150,439
Less Accumulated Amortization (309,198 ) (107,582 )
Net Carrying Amount $ 4,404,715 $ 42,857 Amortization expense was $201,616 and $5,022
for the nine months ended September 30, 2017 and, 2016, respectively.</t>
  </si>
  <si>
    <t>NOTES PAYABLE</t>
  </si>
  <si>
    <t>Debt Disclosure [Abstract]</t>
  </si>
  <si>
    <t>NOTE 5. NOTES PAYABLE The following tables summarize notes payable
as of September 30, 2017 and December 31, 2016:
September 30, 2017 December 31, 2016
Notes payable, related parties $ 720,414 $ 358,802
Notes payable 351,465 150,000
Subtotal 1,071,879 508,802
Less debt discount (9,643 ) (20,549 )
Subtotal, net 1,062,236 488,253
Less current portion (787,236 ) (358,802 )
Net Long-Term Liabilities, net $ 275,000 $ 129,451
Original Issuance Maturity Interest Balance Balance
Type Amount Date Date Rate 09/30/2017 12/31/2016
Notes Payable, Related Party $ 25,000 12/10/15 06/10/16 5.00 % $ — $ 8,000
Notes Payable, Related Party 7,500 03/11/16 09/11/16 5.00 % — 7,500
Notes Payable, Related Party (6) 50,000 10/18/16 12/31/17 5.00 % 50,000 50,000
Notes Payable, Related Party (7) 293,302 01/01/17 01/01/18 3.50 % 249,802 293,302
Notes Payable, Related Party (6) 25,000 04/12/17 12/31/17 5.00 % 25,000 —
Notes Payable, Related Party (8) 25,000 04/27/17 04/27/18 3.00 % 25,000 —
Notes Payable, Related Party (9) 15,000 05/15/17 05/15/18 5.00 % 15,000 —
Notes Payable, Related Party (8) 10,000 06/12/17 06/12/18 3.00 % 10,000 —
Notes Payable, Related Party (8) 112 07/01/17 06/30/18 3.00 % 112 —
Notes Payable, Related Party (8) 5,500 07/03/17 06/30/18 3.00 % 5,500 —
Notes Payable, Related Party (8) 2,000 07/05/17 06/30/18 3.00 % 2,000 —
Notes Payable, Related Party (8) 3,000 07/06/17 06/30/18 3.00 % 3,000 —
Notes Payable, Related Party (8) 2,500 07/10/17 06/30/18 3.00 % 2,500 —
Notes Payable, Related Party (8) 2,500 07/12/17 06/30/18 3.00 % 2,500 —
Notes Payable, Related Party (8) 25,000 07/13/17 06/30/18 3.00 % 25,000 —
Notes Payable, Related Party (6) 25,000 07/25/17 09/25/17 5.00 % 25,000 —
Notes Payable, Related Party (8) 5,000 08/14/17 06/30/18 3.00 % 5,000 —
Notes Payable, Related Party (10) 275,000 09/27/17 10/01/18 7.50 % 275,000 —
Notes Payable (1) 150,000 05/18/16 06/01/18 13.00 % 150,000 150,000
Notes Payable (2) 25,000 05/8/17 10/10/17 0.00 % 25,000 —
Notes Payable (3) 125,000 05/15/17 08/31/17 10.00 % 101,465 —
Notes Payable (4) 50,000 09/01/17 12/31/17 8.00 % 50,000 —
Notes Payable (5) 25,000 09/27/17 12/31/17 8.00 % 25,000 —
Subtotal 1,071,879 508,802
Debt Discount (9,643 ) (20,549 )
Total Notes Payable, Net $ 1,062,236 $ 488,253 Notes Payable On May 18, 2016,
the Company entered into a loan agreement for $150,000 with an unrelated individual. The note is due on June 1, 2018. The note
is secured by a mortgage or deed of trust on a property located in Fuquay Varina, North Carolina, owned by a minority shareholder,
and by a personal guarantee of the President of the Company. The note bears an interest rate of 13% per annum and a default rate
of 19% per annum. The Company paid an origination fee of 10% of the loan value and a broker’s commission of 3% of the loan
value. There was also appraisal, underwriting, loan service, and attorney fees of approximately $9,500. The Company recorded a
debt discount of approximately $29,079 resulting from these issuance costs which is being amortized over the life of the loan.
As of September 30, 2017, the note has a remaining balance of $150,000 and a debt discount balance of $9,643 (1). On May 8, 2017,
the Company entered into a 2-month term promissory note with an unrelated party for $25,000 to be used in operations. The note
was extended on July 8, 2017 to a new due date of October 10, 2017. The note is secured by 50,000 shares of common stock as collateral
and guarantees interest in the amount of $5,000 at the time of repayment. As of September 30, 2017, the note has a remaining balance
of $25,000 (2). On May 15, 2017,
the Company entered into a 45-day promissory note with an unrelated party for $125,000 to be used in operations. The note was
extended on August 1, 2017 to a new due date of August 31, 2017. The note is secured personally by the President of the Company
and bears an interest rate of 10% per annum. The Company made payments on the note in the amount of $25,000 during the period
ended September 30, 2017. The payments represented $23,535 of principal and $1,465 of interest. As of September 30, 2017, the
note is in default and has a remaining balance of $101,465 (3). From July 3,
2017 to August 30, 2017, the Company entered into three short term promissory notes with an unrelated party totaling $50,000 to
be used in operations. The notes were unsecured and had an interest rate of 8%. On September 1, 2017, these notes were consolidated
with this same unrelated party into one promissory note in the amount of $50,000. This note is unsecured and bears an interest
rate of 8%. The note is due December 31, 2017. As of September 30, 2017 the note has a remaining balance of $50,000. (4) On September 27, 2017, the Company entered into a promissory note with this same unrelated party
for $25,000 to be used in operations. This note is unsecured and bears an interest rate of 8%. The note is due December 31, 2017.
As of September 30, 2017 the note has a remaining balance of $25,000 (5). Notes Payable – Related Parties From October
18, 2016 to July 25, 2017, the Company entered into three promissory notes with a related party for a total of $100,000 to be used
in operations. These notes are unsecured and bear an interest rate of 5% per annum. As of September 30, 2017, the notes have a
total remaining balance of $100,000 (6). On January 1,
2017, the Company consolidated its outstanding promissory notes with the Company’s President and CEO, into one promissory
note totaling $293,302. The note is unsecured and bears an interest rate of 3.5% and is due January 1, 2018. As of September 30,
2017 the note has a remaining balance of $249,802 (7). From
April 27, 2017 to August 14, 2017 the Company entered into ten promissory notes with the Company’s president, a related party,
for a total of $80,612 to be used in operations. The notes are unsecured and bear an interest rate of 3% per annum and are due
9-12 months from issuance. As of September 30, 2017, these notes have a total remaining balance of $80,612 (8). On May 15, 2017,
the Company entered into a one-year term promissory note with a related party for $15,000 to be used in operations. The note is
unsecured and bears interest at a rate of 5% per annum. As of September 30, 2017, the note has a remaining balance of $15,000 (9). From June 13,
2017 to August 31, 2017, the Company entered into three short-term promissory notes with a related party for a total of $275,000
to be used in operations. The notes were unsecured and had an interest rate of 3-7.5% per annum and are due 1-3 months from issuance.
On September 27, 2017, these notes were consolidated with the same related party into one promissory note in the amount of $275,000.
The note is secured by the Company’s June 13, 2017 patent (US Patent #9,679,170 B2 “Material Tracking System”),
is due October 1, 2018, and bears an interest rate of 7.5%. As of September 30, 2017, the note has a remaining balance of $275,000
(10).</t>
  </si>
  <si>
    <t>RELATED PARTY TRANSACTIONS</t>
  </si>
  <si>
    <t>Related Party Transactions [Abstract]</t>
  </si>
  <si>
    <t>NOTE 6. RELATED PARTY TRANSACTIONS The Company has agreements with related parties
for consulting services, notes payable, commitments and contingencies and stock options. See Notes to Financial Statements numbers
5, 7, 8, and 9.</t>
  </si>
  <si>
    <t>STOCKHOLDERS' DEFICIT</t>
  </si>
  <si>
    <t>Equity [Abstract]</t>
  </si>
  <si>
    <t>NOTE 7. STOCKHOLDERS’ DEFICIT Common Stock The Company has 100,000,000 shares of common
stock authorized with a par value of $0.001 per share. As of September 30, 2017 and December 31, 2016 there were 40,001,572 and
37,117,572 shares of common stock issued respectively. On January 6, 2017, the Company issued 25,000
shares of common stock at $1.00 per share to an unrelated party for cash proceeds of $25,000. From January 26, 2017 through March 13, 2017,
the Company issued a combined total of 400,000 shares of common stock at $1.00 per share to a related party for cash proceeds of
$400,000. On April 6, 2017, the Company acquired intangible
assets by issuing 2,250,000 shares of common stock at a deemed value of $1.96 per share ($4,405,050) to Annihilyzer Inc. in order
to close on the amended agreement dated April 6, 2017. Also see Note 4. On April 12, 2017, the Company issued 100,000
shares of common stock at $1.00 per share to a related party for cash proceeds of $100,000. On April 14, 2017, the Company issued 5,000
shares of common stock at $1.00 per share to an unrelated party for cash proceeds of $5,000. On June 16, 2017, the Company issued 20,000
shares of common stock at $1.25 per share to an unrelated party for cash proceeds of $25,000. On June 27, 2017, the Company issued 10,000
shares of common stock at $1.25 per share to a related party for cash proceeds of $12,500. On July 13, 2017, the Company issued 12,000
shares of common stock at $1.25 per share to an unrelated party for cash proceeds of $15,000 On July 13, 2017, the Company issued 12,000
shares of common stock at $1.25 per share to an unrelated party for cash proceeds of $15,000. On July 27, 2017, the Company issued 30,000
shares of common stock at $1.25 per share to an unrelated party for cash proceeds of $37,500. On August 9, 2017, the Company issued 20,000
shares of common stock at $1.25 per share to an unrelated party for cash proceed of $25,000. Stock Options On January 1, 2017 the Company issued 30,000
stock options to a related party with an exercise price of $2.00 per share. The options vest on January 1, 2018. The Company used
the Black-Scholes methodology to value the stock-based compensation expense for options. Compensation expense is recognized on
a straight-line basis over the vesting period. As of September 30, 2017, the Company recognized $42,165 in compensation expense,
leaving $14,055 in compensation expense to be recognized through December 31, 2017. On January 26, 2017, the Company issued 200,000
stock options to a related party with an exercise price of $2.00 per share. The options vested immediately. The Company used the
Black-Scholes methodology to value the stock-based compensation expense for options. As of September 30, 2017, the Company recognized
$373,800 in compensation expense, leaving $0 to be recognized in remaining compensation expense. In applying the Black-Scholes methodology to
the options granted through September 30, 2017, the fair value of our stock-based awards was estimated using the following assumptions
ranging from:
Risk-free interest rate 1.22 - 1.95%
Expected option life 2 - 5 years
Expected dividend yield 0.00%
Expected price volatility 165.72 - 199.94% Below is a table summarizing the options issued
and outstanding as of September 30, 2017:
Date Number Number Exercise Weighted Average Remaining Contractual Expiration Proceeds to Company if
Issued Outstanding Exercisable Price $ Life (Years) Date Exercised
05/21/2014 1,875,000 1,875,000 0.13 1.64 05/20/2019 $ 250,000
01/01/2016 90,000 90,000 0.33 2.25 12/31/2019 30,000
01/01/2016 75,000 75,000 0.33 2.25 12/31/2019 25,000
09/15/2016 10,000 10,000 1.00 2.25 12/31/2019 10,000
10/01/2016 7,500 7,500 1.00 2.25 12/31/2019 7,500
01/01/2017 30,000 — 2.00 1.25 01/01/2019 60,000
01/26/2017 200,000 200,000 2.00 4.33 01/26/2022 400,000
2,287,500 2,257,500 $ 782,500 The weighted average exercise prices are $0.34
and $0.32 for the options outstanding and exercisable, respectively.</t>
  </si>
  <si>
    <t>COMMITMENTS AND CONTINGENCIES</t>
  </si>
  <si>
    <t>Commitments and Contingencies Disclosure [Abstract]</t>
  </si>
  <si>
    <t>NOTE 8. COMMITMENTS AND CONTINGENCIES On November 21, 2016, the Company signed a
lease for approximately 12,000 square feet of office, research &amp; development, warehouse, and production space in Little River,
South Carolina. The lease was effective December 1, 2016 at a rate of $4,800 per month for a period of three years. The Company
has an option to extend the lease for two periods of three years each. The option to extend the first three-year period is at a
rate of $5,100 per month. The option to extend the second three-year period is at a rate of $5,400 per month. On September 1, 2017, the Company entered into
a five-year employment agreement with Marion E. Paris, Jr. to be the president of the Annihilyzer Division of Paradigm. Mr. Paris
is a director of the Company and Paradigm. Under the terms of the employment agreement, Mr. Paris is to be paid an annual base
salary of $90,000 and other benefits associated with an executive officer, including four weeks paid vacation. In addition, the
Company agreed to pay Mr. Paris a signing bonus of $40,000 ($20,000 on or before November 1, 2017, with an additional $20,000 on
January 1, 2018). As of September 30, 2017, the Company has paid $7,500 in salary to Mr. Paris and had not paid the initial $20,000
of the signing bonus which is due on or before November 1, 2017. On August 1, 2017 the Company terminated its
month-to-month lease for office space in Lenexa, Kansas and transitioned its headquarter to its Little River, South Carolina facility.</t>
  </si>
  <si>
    <t>PAYROLL LIABILITIES</t>
  </si>
  <si>
    <t>Notes to Financial Statements</t>
  </si>
  <si>
    <t xml:space="preserve"> NOTE 9 - PAYROLL LIABILITIES The Company has past due federal and state
payroll liabilities for unpaid payroll taxes, penalties and interest for the second and third quarters of 2017. As of September
30, 2017, the past due balance, excluding penalties, interest, and fees, totaled $116,946. The Company anticipates paying these
liabilities before December 31, 2017, or negotiating a payment plan with the IRS and various States for payment over time.</t>
  </si>
  <si>
    <t>SUBSEQUENT EVENTS</t>
  </si>
  <si>
    <t>Subsequent Events [Abstract]</t>
  </si>
  <si>
    <t>NOTE 10. SUBSEQUENT EVENTS On October 11, 2017, the Company entered into
a one-year promissory note with a non-related party for $37,500 to be used in operations. This note is unsecured and bears an interest
rate of 8%. The note is due October 11, 2018. On October 24, 2017, the Company entered into
a promissory note with a related party for $20,000 to be used in operations. This note is unsecured and bears an interest rate
of 5%. The note is due on April 24, 2018. On October 25, 2017, the Company issued 40,000
shares of common stock at $0.75 per share to an unrelated party for cash proceeds of $30,000. On October 24, 2017 and October 27, 2017 the
Company revised the share price relating to shares of common stock sold during the period from September 1, 2016 through October
30, 2017 down to $0.75 per share. As a result of the revised share price, the Company issued an additional 337,666 shares of common
stock to fifteen investors, including 191,667 shares to related parties.</t>
  </si>
  <si>
    <t>NATURE OF BUSINESS AND SUMMARY OF SIGNIFICANT ACCOUNTING POLICIES (Policies)</t>
  </si>
  <si>
    <t>Nature of Operations</t>
  </si>
  <si>
    <t>Nature of Operations On August 31, 2016, the Company entered into
a Securities Exchange Agreement with Paradigm Convergence Technologies Corporation (“Paradigm”) to effect the acquisition
of Paradigm as a wholly-owned subsidiary. Under the terms of the agreement, the Company issued 16,790,625 restricted common shares
of Company stock to all of the shareholders of Paradigm in exchange for all 22,387,500 outstanding Paradigm common stock. In addition,
the Company issued options exercisable into 2,040,000 shares of the Company’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reverse recapitalization, Paradigm, the operating company, is considered the accounting acquirer. Paradigm, formed June 6, 2012 under the
original name of EUR-ECA, Ltd., transitioned its headquarters from Lenexa, Kansas to its office, research and development and production
facilities in Little River, South Carolina. Paradigm is a technology licensing and equipment manufacturing company specializing
in environmentally safe solutions for global sustainability. Paradigm holds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t>
  </si>
  <si>
    <t>Principles of Consolidations</t>
  </si>
  <si>
    <t>Principles of Consolidations The accompanying consolidated financial
statements include the accounts of Bingham Canyon Corporation (“Parent”) and its wholly owned operating subsidiary,
Paradigm Convergence Technologies Corporation (“Paradigm” or “Subsidiary”). All intercompany accounts have
been eliminated upon consolidation.</t>
  </si>
  <si>
    <t>Use of Estimates</t>
  </si>
  <si>
    <t>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ash and Cash Equivalents</t>
  </si>
  <si>
    <t>Cash and Cash Equivalents Cash and cash equivalents are considered
to be cash and a highly liquid security with original maturities of three months or less. There was cash of $23,732 and $21,078
as of September 30, 2017 and December 31, 2016, respectively. There were no cash equivalents as of September 30, 2017 and December
31, 2016.</t>
  </si>
  <si>
    <t>Accounts Receivabl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at Company’s management determines which
accounts are past due and if deemed uncollectible, the Company charges off the receivable in the period the determination is made.
Based on management’s evaluation, the allowance for doubtful accounts was $12,000 at September 30, 2017 and December 31,
2016.</t>
  </si>
  <si>
    <t>Inventory The inventory consists of raw materials
$88,950 and finished goods $223,894 in the combined amount of $312,844 at September 30, 2017. Inventory is valued based upon first-in
first-out (“FIFO”) cost, not in excess of market. The Company recorded a reserve allowance against inventory of nil
and nil for the periods ending September 30, 2017 and December 31, 2016, respectively.</t>
  </si>
  <si>
    <t>Fair Value Measurements</t>
  </si>
  <si>
    <t>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September 30, 2017 and December
31, 2016.</t>
  </si>
  <si>
    <t>Valuation of Long-lived Assets</t>
  </si>
  <si>
    <t>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September 30, 2017 and December 31, 2016. Impairment tests are conducted on an annual basis and,
should they indicate a carrying value in excess of fair value, additional impairment changes may be required.</t>
  </si>
  <si>
    <t>Property and Equipment</t>
  </si>
  <si>
    <t>Property and Equipment Property and equipment are stated at purchased
cost and depreciated on a straight-line method over estimated useful lives ranging from 5 to 15 years. Upon disposition of property
and equipment, related gains and losses are recorded in the results of operations. Accumulated depreciation for period ending September
30, 2017 and December 31, 2016 was $42,869 and $30,479, respectively. Expenditures for major renewals and betterments that extend
the useful lives of property and equipment are capitalized. Expenditures for maintenance and repairs are charged to expenses as
incurred.</t>
  </si>
  <si>
    <t>Intangible Assets</t>
  </si>
  <si>
    <t>Intangible Assets Costs to obtain or develop patents are capitalized
and amortized over the remaining life of the patents, and technology rights are amortized over estimated useful lives of 1 to 15
years. These assets are stated at cost, net of accumulated amortization. An impairment charge is recognized if the carrying amount
is not recoverable and the carrying amount exceeds the fair value of the intangible assets as determined by the projected undiscounted
net future cash flows. The Company recorded impairment expense of nil and nil for the periods ending September 30, 2017 and December
31, 2016, respectively. Accumulated amortization was $309,198 and $107,582 as of September 30, 2017 and December 31, 2016, respectively.</t>
  </si>
  <si>
    <t>Research and Development</t>
  </si>
  <si>
    <t>Research and Development Research and development costs are recognized
as an expense during the period incurred, which is until the conceptual formulation, design, and testing of the process is completed
and the process has been determined to be commercially viable.</t>
  </si>
  <si>
    <t>Revenue Recognition</t>
  </si>
  <si>
    <t>Revenue Recognition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contracts
to license technology to others is immediately recognized since it is a non-refundable deposit.</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The
weighted-average number of common shares outstanding for computing basic EPS was 39,041,968 at September 30, 2017 as compared to
18,473,821 at September 30, 2016, respectively. At September 30, 2017 and September 30, 2016 there were 1,589,875 and 1,467,250 common stock equivalents from stock options that were excluded from the diluted EPS calculation as their effect is
anti-dilutive.</t>
  </si>
  <si>
    <t>Recent Accounting Pronouncements</t>
  </si>
  <si>
    <t>Recent Accounting Pronouncements In March, 2016, the FASB issued ASU 2016-09,
"Stock Compensation." ASU 2016-09 was issued to simplify the accounting for stock compensation. It focuses on income
tax accounting, award classification, estimating forfeitures, and cash flow presentation. For public companies, ASU 2016-09 became
effective for annual periods beginning after December 15, 2016 and for interim periods within those annual periods. The Company
adopted ASU 2016-09 effective January 1, 2017. ASU 2016-09 has no material effect on the Company’s financial statements. In January, 2017, the FASB issued ASU 2017-01,
“Business Combinations (Topic 805): Clarifying the Definition of a Business.” ASU 2017-01 issues an initial required
screen that, if met, eliminates the need for further assessment. Under the new guidance, when substantially all of the fair value
of gross assets acquired is concentrated in a single asset, or group of similar assets, the assets acquired would not represent
a business. A public company with a calendar year end and
which is a Securities and Exchange Commission (SEC) filer should adopt the amendments in ASU 2017-01 effective January 1, 2018.
Early adoption is permitted for interim or annual dates after September 30, 2016. The Company adopted ASU 2017-01 effective January
1, 2017. In January 2017, the FASB issued ASU 2017-04,
“Intangible, Goodwill &amp; Other.” ASU 2017-04 simplifies how all entities assess impairment by implementing a one-step
test. As amended, the impairment test will compare the fair value with its carrying amount. An entity should recognize an impairment
charge for the amount by which the carrying amount exceeds fair value. A public company which is a Securities and
Exchange Commission (SEC) filer should adopt the amendments in ASU 2017-04 for its annual or interim period within its annual period
in fiscal years beginning December 31, 2019. Early adoption is permitted for interim or annual dates after January 1, 2017. The
Company adopted ASU 2017-04 effective January 1, 2017. ASU 2017-04 has no material effect in the Company’s financial statements.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t>
  </si>
  <si>
    <t>PROPERTY AND EQUIPMENT (Tables)</t>
  </si>
  <si>
    <t>Property and equipment</t>
  </si>
  <si>
    <t xml:space="preserve">September 30, 2017 December 31, 2016
Machinery and equipment $ 94,931 $ 92,673
Office equipment and furniture 14,107 13,656
Leasehold improvements 2,400 2,400
Property and Equipment, at Cost 111,438 108,729
Less: Accumulated Depreciation (42,869 ) (30,479 )
Property and Equipment, Net $ 68,569 $ 78,250 </t>
  </si>
  <si>
    <t>INTANGIBLE ASSETS (Tables)</t>
  </si>
  <si>
    <t>Components of intangible assets</t>
  </si>
  <si>
    <t xml:space="preserve">September 30, 2017 December 31, 2016
Patents $ 4,513,913 $ 100,439
Technology rights 200,000 50,000
Intangibles, at Cost 4,713,913 150,439
Less Accumulated Amortization (309,198 ) (107,582 )
Net Carrying Amount $ 4,404,715 $ 42,857 </t>
  </si>
  <si>
    <t>NOTES PAYABLE (Tables)</t>
  </si>
  <si>
    <t>Notes Payable Tables</t>
  </si>
  <si>
    <t>Summary of notes payable</t>
  </si>
  <si>
    <t xml:space="preserve">September 30, 2017 December 31, 2016
Notes payable, related parties $ 720,414 $ 358,802
Notes payable 351,465 150,000
Subtotal 1,071,879 508,802
Less debt discount (9,643 ) (20,549 )
Subtotal, net 1,062,236 488,253
Less current portion (787,236 ) (358,802 )
Net Long-Term Liabilities, net $ 275,000 $ 129,451 </t>
  </si>
  <si>
    <t>Notes payable</t>
  </si>
  <si>
    <t xml:space="preserve">Original Issuance Maturity Interest Balance Balance
Type Amount Date Date Rate 09/30/2017 12/31/2016
Notes Payable, Related Party $ 25,000 12/10/15 06/10/16 5.00 % $ — $ 8,000
Notes Payable, Related Party 7,500 03/11/16 09/11/16 5.00 % — 7,500
Notes Payable, Related Party (6) 50,000 10/18/16 12/31/17 5.00 % 50,000 50,000
Notes Payable, Related Party (7) 293,302 01/01/17 01/01/18 3.50 % 249,802 293,302
Notes Payable, Related Party (6) 25,000 04/12/17 12/31/17 5.00 % 25,000 —
Notes Payable, Related Party (8) 25,000 04/27/17 04/27/18 3.00 % 25,000 —
Notes Payable, Related Party (9) 15,000 05/15/17 05/15/18 5.00 % 15,000 —
Notes Payable, Related Party (8) 10,000 06/12/17 06/12/18 3.00 % 10,000 —
Notes Payable, Related Party (8) 112 07/01/17 06/30/18 3.00 % 112 —
Notes Payable, Related Party (8) 5,500 07/03/17 06/30/18 3.00 % 5,500 —
Notes Payable, Related Party (8) 2,000 07/05/17 06/30/18 3.00 % 2,000 —
Notes Payable, Related Party (8) 3,000 07/06/17 06/30/18 3.00 % 3,000 —
Notes Payable, Related Party (8) 2,500 07/10/17 06/30/18 3.00 % 2,500 —
Notes Payable, Related Party (8) 2,500 07/12/17 06/30/18 3.00 % 2,500 —
Notes Payable, Related Party (8) 25,000 07/13/17 06/30/18 3.00 % 25,000 —
Notes Payable, Related Party (6) 25,000 07/25/17 09/25/17 5.00 % 25,000 —
Notes Payable, Related Party (8) 5,000 08/14/17 06/30/18 3.00 % 5,000 —
Notes Payable, Related Party (10) 275,000 09/27/17 10/01/18 7.50 % 275,000 —
Notes Payable (1) 150,000 05/18/16 06/01/18 13.00 % 150,000 150,000
Notes Payable (2) 25,000 05/8/17 10/10/17 0.00 % 25,000 —
Notes Payable (3) 125,000 05/15/17 08/31/17 10.00 % 101,465 —
Notes Payable (4) 50,000 09/01/17 12/31/17 8.00 % 50,000 —
Notes Payable (5) 25,000 09/27/17 12/31/17 8.00 % 25,000 —
Subtotal 1,071,879 508,802
Debt Discount (9,643 ) (20,549 )
Total Notes Payable, Net $ 1,062,236 $ 488,253 </t>
  </si>
  <si>
    <t>STOCKHOLDERS' DEFICIT (Tables)</t>
  </si>
  <si>
    <t>Assumptions used to estimate fair value of stock-based awards</t>
  </si>
  <si>
    <t>Risk-free interest rate 1.22 - 1.95%
Expected option life 2 - 5 years
Expected dividend yield 0.00%
Expected price volatility 165.72 - 199.94%</t>
  </si>
  <si>
    <t>Summary of options issued and outstanding</t>
  </si>
  <si>
    <t xml:space="preserve">Date Number Number Exercise Weighted Average Remaining Contractual Expiration Proceeds to Company if
Issued Outstanding Exercisable Price $ Life (Years) Date Exercised
05/21/2014 1,875,000 1,875,000 0.13 1.64 05/20/2019 $ 250,000
01/01/2016 90,000 90,000 0.33 2.25 12/31/2019 30,000
01/01/2016 75,000 75,000 0.33 2.25 12/31/2019 25,000
09/15/2016 10,000 10,000 1.00 2.25 12/31/2019 10,000
10/01/2016 7,500 7,500 1.00 2.25 12/31/2019 7,500
01/01/2017 30,000 — 2.00 1.25 01/01/2019 60,000
01/26/2017 200,000 200,000 2.00 4.33 01/26/2022 400,000
2,287,500 2,257,500 $ 782,500 </t>
  </si>
  <si>
    <t>NATURE OF BUSINESS AND SUMMARY OF SIGNIFICANT ACCOUNTING POLICIES (Details Narrative) - USD ($)</t>
  </si>
  <si>
    <t>Dec. 31, 2015</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Cash equivalents</t>
  </si>
  <si>
    <t>Allowance for doubtful accounts</t>
  </si>
  <si>
    <t>Raw materials</t>
  </si>
  <si>
    <t>Finished goods</t>
  </si>
  <si>
    <t>Inventory total</t>
  </si>
  <si>
    <t>Reserve allowance for inventory</t>
  </si>
  <si>
    <t>Accumulated depreciation of property and equipment</t>
  </si>
  <si>
    <t>Impairment expense</t>
  </si>
  <si>
    <t>Accumulated amortization of intangible assets</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Working capital deficit</t>
  </si>
  <si>
    <t>PROPERTY AND EQUIPMENT - Property and equipment (Details) - USD ($)</t>
  </si>
  <si>
    <t>Machinery and equipment</t>
  </si>
  <si>
    <t>Office equipment and furniture</t>
  </si>
  <si>
    <t>Leasehold improvements</t>
  </si>
  <si>
    <t>Property and Equipment, at Cost</t>
  </si>
  <si>
    <t>Less: Accumulated Depreciation</t>
  </si>
  <si>
    <t>Property and Equipment, Net</t>
  </si>
  <si>
    <t>PROPERTY AND EQUIPMENT (Details Narrative) - USD ($)</t>
  </si>
  <si>
    <t>Property And Equipment Details Narrative</t>
  </si>
  <si>
    <t>Depreciation expense</t>
  </si>
  <si>
    <t>INTANGIBLE ASSETS - Components of intangible assets (Details) - USD ($)</t>
  </si>
  <si>
    <t>Patents</t>
  </si>
  <si>
    <t>Technology rights</t>
  </si>
  <si>
    <t>Intangible, at Cost</t>
  </si>
  <si>
    <t>Less: Accumulated Amortization</t>
  </si>
  <si>
    <t>Net Carrying Amount</t>
  </si>
  <si>
    <t>INTANGIBLE ASSETS (Details Narrative) - USD ($)</t>
  </si>
  <si>
    <t>Intangible Assets Details Narrative</t>
  </si>
  <si>
    <t>One-time fee for Transfer and Data Agreements</t>
  </si>
  <si>
    <t>One-time fee for license to utilize test data</t>
  </si>
  <si>
    <t>Intangible assets acquired, shares issued</t>
  </si>
  <si>
    <t>Intangible assets acquired, price per share</t>
  </si>
  <si>
    <t>Intangible assets acquired, value of shares</t>
  </si>
  <si>
    <t>Amortization expense</t>
  </si>
  <si>
    <t>NOTES PAYABLE - Summary of notes payable (Details) - USD ($)</t>
  </si>
  <si>
    <t>Notes Payable - Summary Of Notes Payable Details</t>
  </si>
  <si>
    <t>Notes payable, related parties</t>
  </si>
  <si>
    <t>Subtotal</t>
  </si>
  <si>
    <t>Less debt discount</t>
  </si>
  <si>
    <t>Subtotal, net</t>
  </si>
  <si>
    <t>Less current portion</t>
  </si>
  <si>
    <t>Net Long-Term Liabilities, net</t>
  </si>
  <si>
    <t>NOTES PAYABLE - Notes payable (Details)</t>
  </si>
  <si>
    <t>Sep. 30, 2017USD ($)</t>
  </si>
  <si>
    <t>Notes Payable, Related Party (A)</t>
  </si>
  <si>
    <t>Original amount</t>
  </si>
  <si>
    <t>Issuance date</t>
  </si>
  <si>
    <t>Dec. 10,
		2015</t>
  </si>
  <si>
    <t>Maturity date</t>
  </si>
  <si>
    <t>Jun. 10,
		2016</t>
  </si>
  <si>
    <t>Interest rate</t>
  </si>
  <si>
    <t>5.00%</t>
  </si>
  <si>
    <t>Balance, beginning</t>
  </si>
  <si>
    <t>Balance, ending</t>
  </si>
  <si>
    <t>Notes Payable, Related Party (B)</t>
  </si>
  <si>
    <t>Mar. 11,
		2016</t>
  </si>
  <si>
    <t>Sep. 11,
		2016</t>
  </si>
  <si>
    <t>Notes Payable, Related Party (6)</t>
  </si>
  <si>
    <t>Oct. 18,
		2016</t>
  </si>
  <si>
    <t>Dec. 31,
		2017</t>
  </si>
  <si>
    <t>Notes Payable, Related Party (7)</t>
  </si>
  <si>
    <t>Jan. 1,
		2017</t>
  </si>
  <si>
    <t>Jan. 1,
		2018</t>
  </si>
  <si>
    <t>3.50%</t>
  </si>
  <si>
    <t>Apr. 12,
		2017</t>
  </si>
  <si>
    <t>Notes Payable, Related Party (8)</t>
  </si>
  <si>
    <t>Apr. 27,
		2017</t>
  </si>
  <si>
    <t>Apr. 27,
		2018</t>
  </si>
  <si>
    <t>3.00%</t>
  </si>
  <si>
    <t>Notes Payable, Related Party (9)</t>
  </si>
  <si>
    <t>May 15,
		2017</t>
  </si>
  <si>
    <t>May 15,
		2018</t>
  </si>
  <si>
    <t>Jun. 12,
		2017</t>
  </si>
  <si>
    <t>Jun. 12,
		2018</t>
  </si>
  <si>
    <t>Jul. 1,
		2017</t>
  </si>
  <si>
    <t>Jun. 30,
		2018</t>
  </si>
  <si>
    <t>Jul. 3,
		2017</t>
  </si>
  <si>
    <t>Jul. 5,
		2017</t>
  </si>
  <si>
    <t>Jul. 6,
		2017</t>
  </si>
  <si>
    <t>Jul. 10,
		2017</t>
  </si>
  <si>
    <t>Jul. 12,
		2017</t>
  </si>
  <si>
    <t>Jul. 13,
		2017</t>
  </si>
  <si>
    <t>Jul. 25,
		2017</t>
  </si>
  <si>
    <t>Sep. 25,
		2017</t>
  </si>
  <si>
    <t>Aug. 14,
		2017</t>
  </si>
  <si>
    <t>Notes Payable, Related Party (10)</t>
  </si>
  <si>
    <t>Sep. 27,
		2017</t>
  </si>
  <si>
    <t>Oct. 1,
		2018</t>
  </si>
  <si>
    <t>7.50%</t>
  </si>
  <si>
    <t>Notes Payable (1)</t>
  </si>
  <si>
    <t>May 18,
		2016</t>
  </si>
  <si>
    <t>Jun. 1,
		2018</t>
  </si>
  <si>
    <t>13.00%</t>
  </si>
  <si>
    <t>Notes Payable (2)</t>
  </si>
  <si>
    <t>May 8,
		2017</t>
  </si>
  <si>
    <t>Oct. 10,
		2017</t>
  </si>
  <si>
    <t>0.00%</t>
  </si>
  <si>
    <t>Notes Payable (3)</t>
  </si>
  <si>
    <t>Aug. 31,
		2017</t>
  </si>
  <si>
    <t>10.00%</t>
  </si>
  <si>
    <t>Notes Payable (4)</t>
  </si>
  <si>
    <t>Sep. 1,
		2017</t>
  </si>
  <si>
    <t>8.00%</t>
  </si>
  <si>
    <t>Notes Payable (5)</t>
  </si>
  <si>
    <t>Total, net</t>
  </si>
  <si>
    <t>Debt Discount, beginning</t>
  </si>
  <si>
    <t>Debt Discount, ending</t>
  </si>
  <si>
    <t>STOCKHOLDERS' DEFICIT - Assumptions used to estimate fair value of stock-based awards (Details)</t>
  </si>
  <si>
    <t>Expected price volatility, minimum</t>
  </si>
  <si>
    <t>165.72%</t>
  </si>
  <si>
    <t>Expected price volatility, maximum</t>
  </si>
  <si>
    <t>199.94%</t>
  </si>
  <si>
    <t>Expected dividend yield</t>
  </si>
  <si>
    <t>Expected option life, minimum</t>
  </si>
  <si>
    <t>2 years</t>
  </si>
  <si>
    <t>Expected option life, maximum</t>
  </si>
  <si>
    <t>5 years</t>
  </si>
  <si>
    <t>Risk-free interest rate, minimum</t>
  </si>
  <si>
    <t>1.22%</t>
  </si>
  <si>
    <t>Risk-free interest rate, maximum</t>
  </si>
  <si>
    <t>1.95%</t>
  </si>
  <si>
    <t>STOCKHOLDERS' DEFICIT - Summary of options issued and outstanding (Details) - USD ($)</t>
  </si>
  <si>
    <t>Jan. 27, 2017</t>
  </si>
  <si>
    <t>Jan. 02, 2017</t>
  </si>
  <si>
    <t>Oct. 02, 2016</t>
  </si>
  <si>
    <t>Sep. 16, 2016</t>
  </si>
  <si>
    <t>Jan. 02, 2016</t>
  </si>
  <si>
    <t>May 22, 2014</t>
  </si>
  <si>
    <t>Options issued and outstanding</t>
  </si>
  <si>
    <t>Number outstanding</t>
  </si>
  <si>
    <t>Number exercisable</t>
  </si>
  <si>
    <t>Exercise price</t>
  </si>
  <si>
    <t>Weighted average remaining contractual life</t>
  </si>
  <si>
    <t>4 years 3 months 29 days</t>
  </si>
  <si>
    <t>1 year 3 months</t>
  </si>
  <si>
    <t>2 years 3 months</t>
  </si>
  <si>
    <t>1 year 7 months 21 days</t>
  </si>
  <si>
    <t>Expiration date</t>
  </si>
  <si>
    <t>Jan. 26,
		2022</t>
  </si>
  <si>
    <t>Jan. 1,
		2019</t>
  </si>
  <si>
    <t>Dec. 31,
		2019</t>
  </si>
  <si>
    <t>May 20,
		2019</t>
  </si>
  <si>
    <t>Proceeds to Company if exercised</t>
  </si>
  <si>
    <t>Options issued and outstanding (2)</t>
  </si>
  <si>
    <t>STOCKHOLDERS' DEFICIT (Details Narrative) - USD ($)</t>
  </si>
  <si>
    <t>Aug. 09, 2017</t>
  </si>
  <si>
    <t>Jul. 27, 2017</t>
  </si>
  <si>
    <t>Jul. 13, 2017</t>
  </si>
  <si>
    <t>Jun. 27, 2017</t>
  </si>
  <si>
    <t>Jun. 16, 2017</t>
  </si>
  <si>
    <t>Apr. 14, 2017</t>
  </si>
  <si>
    <t>Apr. 12, 2017</t>
  </si>
  <si>
    <t>Apr. 06, 2017</t>
  </si>
  <si>
    <t>Jan. 07, 2017</t>
  </si>
  <si>
    <t>Mar. 13, 2017</t>
  </si>
  <si>
    <t>Common stock issued to unrelated party for cash proceeds, shares</t>
  </si>
  <si>
    <t>Common stock issued to unrelated party for cash proceeds, price per share</t>
  </si>
  <si>
    <t>Common stock issued to unrelated party for cash proceeds, amount</t>
  </si>
  <si>
    <t>Common stock issued to aquire intellectual property, shares</t>
  </si>
  <si>
    <t>Common stock issued to aquire intellectual property, price per share</t>
  </si>
  <si>
    <t>Common stock issued to aquire intellectual property, value of shares</t>
  </si>
  <si>
    <t>Stock Options</t>
  </si>
  <si>
    <t>Weighted average exercise prices of options outstanding</t>
  </si>
  <si>
    <t>$ .34</t>
  </si>
  <si>
    <t>Weighted average exercise prices of options exercisable</t>
  </si>
  <si>
    <t>$ .32</t>
  </si>
  <si>
    <t>Options issued to related parties (1)</t>
  </si>
  <si>
    <t>Stock options issued, shares</t>
  </si>
  <si>
    <t>Stock options issued, exercise price</t>
  </si>
  <si>
    <t>Stock compensation expense recognized</t>
  </si>
  <si>
    <t>Remaining stock compensation expense</t>
  </si>
  <si>
    <t>Options issued to related parties (2)</t>
  </si>
  <si>
    <t>COMMITMENTS AND CONTINGENCIES (Details Narrative) - USD ($)</t>
  </si>
  <si>
    <t>1 Months Ended</t>
  </si>
  <si>
    <t>Monthly lease amount for Little River, South Carolina space</t>
  </si>
  <si>
    <t>Annual base salary for director to serve as president of Annihilyzer Division of Paradigm</t>
  </si>
  <si>
    <t>Signing bonus due to Division president</t>
  </si>
  <si>
    <t>Amounts paid in salary to Division president</t>
  </si>
  <si>
    <t>PAYROLL LIABILITIES (Details Narrative)</t>
  </si>
  <si>
    <t>Federal and state payroll liabilities past due balance, excluding penalties, interest and fees</t>
  </si>
  <si>
    <t>SUBSEQUENT EVENTS (Details Narrative) - USD ($)</t>
  </si>
  <si>
    <t>Oct. 27, 2017</t>
  </si>
  <si>
    <t>Oct. 25, 2017</t>
  </si>
  <si>
    <t>Oct. 24, 2017</t>
  </si>
  <si>
    <t>Oct. 11, 2017</t>
  </si>
  <si>
    <t>Stock issued for cash proceeds, shares</t>
  </si>
  <si>
    <t>Revised share price relating to common stock sold from September 1, 2016 to October 30, 2017</t>
  </si>
  <si>
    <t>Total additional shares of common stock issued to investors as result of revised share price</t>
  </si>
  <si>
    <t>Additional shares of common stock issued to related parties, included in total additional shares issued</t>
  </si>
  <si>
    <t>Unrelated Party (1)</t>
  </si>
  <si>
    <t>Promissory note, amount</t>
  </si>
  <si>
    <t>Due date</t>
  </si>
  <si>
    <t>Oct. 11,
		2018</t>
  </si>
  <si>
    <t>Related Party (1)</t>
  </si>
  <si>
    <t>Apr. 24,
		2018</t>
  </si>
  <si>
    <t>Unrelated Party (2)</t>
  </si>
  <si>
    <t>Stock issued for cash proceeds, price per share</t>
  </si>
  <si>
    <t>Stock issued for cash proceeds,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9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37923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32</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732</v>
      </c>
      <c r="C3" s="7" t="n">
        <v>21078</v>
      </c>
    </row>
    <row r="4" spans="1:3">
      <c r="A4" s="4" t="s">
        <v>31</v>
      </c>
      <c r="B4" s="5" t="n">
        <v>3000</v>
      </c>
      <c r="C4" s="5" t="n">
        <v>4018</v>
      </c>
    </row>
    <row r="5" spans="1:3">
      <c r="A5" s="4" t="s">
        <v>32</v>
      </c>
      <c r="B5" s="5" t="n">
        <v>312844</v>
      </c>
      <c r="C5" s="5" t="n">
        <v>42706</v>
      </c>
    </row>
    <row r="6" spans="1:3">
      <c r="A6" s="4" t="s">
        <v>33</v>
      </c>
      <c r="B6" s="5" t="n">
        <v>6704</v>
      </c>
      <c r="C6" s="5" t="n">
        <v>7152</v>
      </c>
    </row>
    <row r="7" spans="1:3">
      <c r="A7" s="4" t="s">
        <v>34</v>
      </c>
      <c r="B7" s="5" t="n">
        <v>48820</v>
      </c>
      <c r="C7" s="5" t="n">
        <v>77543</v>
      </c>
    </row>
    <row r="8" spans="1:3">
      <c r="A8" s="4" t="s">
        <v>35</v>
      </c>
      <c r="B8" s="5" t="n">
        <v>395100</v>
      </c>
      <c r="C8" s="5" t="n">
        <v>152497</v>
      </c>
    </row>
    <row r="9" spans="1:3">
      <c r="A9" s="3" t="s">
        <v>36</v>
      </c>
    </row>
    <row r="10" spans="1:3">
      <c r="A10" s="4" t="s">
        <v>37</v>
      </c>
      <c r="B10" s="5" t="n">
        <v>68569</v>
      </c>
      <c r="C10" s="5" t="n">
        <v>78250</v>
      </c>
    </row>
    <row r="11" spans="1:3">
      <c r="A11" s="3" t="s">
        <v>38</v>
      </c>
    </row>
    <row r="12" spans="1:3">
      <c r="A12" s="4" t="s">
        <v>39</v>
      </c>
      <c r="B12" s="5" t="n">
        <v>4404715</v>
      </c>
      <c r="C12" s="5" t="n">
        <v>42857</v>
      </c>
    </row>
    <row r="13" spans="1:3">
      <c r="A13" s="4" t="s">
        <v>34</v>
      </c>
      <c r="B13" s="5" t="n">
        <v>5403</v>
      </c>
      <c r="C13" s="5" t="n">
        <v>5250</v>
      </c>
    </row>
    <row r="14" spans="1:3">
      <c r="A14" s="4" t="s">
        <v>40</v>
      </c>
      <c r="B14" s="5" t="n">
        <v>4410118</v>
      </c>
      <c r="C14" s="5" t="n">
        <v>48107</v>
      </c>
    </row>
    <row r="15" spans="1:3">
      <c r="A15" s="4" t="s">
        <v>41</v>
      </c>
      <c r="B15" s="5" t="n">
        <v>4873787</v>
      </c>
      <c r="C15" s="5" t="n">
        <v>278854</v>
      </c>
    </row>
    <row r="16" spans="1:3">
      <c r="A16" s="3" t="s">
        <v>42</v>
      </c>
    </row>
    <row r="17" spans="1:3">
      <c r="A17" s="4" t="s">
        <v>43</v>
      </c>
      <c r="B17" s="5" t="n">
        <v>131165</v>
      </c>
      <c r="C17" s="5" t="n">
        <v>52144</v>
      </c>
    </row>
    <row r="18" spans="1:3">
      <c r="A18" s="4" t="s">
        <v>44</v>
      </c>
      <c r="B18" s="5" t="n">
        <v>12461</v>
      </c>
      <c r="C18" s="5" t="n">
        <v>2486</v>
      </c>
    </row>
    <row r="19" spans="1:3">
      <c r="A19" s="4" t="s">
        <v>45</v>
      </c>
      <c r="B19" s="5" t="n">
        <v>130900</v>
      </c>
      <c r="C19" s="5" t="n">
        <v>12955</v>
      </c>
    </row>
    <row r="20" spans="1:3">
      <c r="A20" s="4" t="s">
        <v>46</v>
      </c>
      <c r="B20" s="5" t="n">
        <v>445414</v>
      </c>
      <c r="C20" s="5" t="n">
        <v>358802</v>
      </c>
    </row>
    <row r="21" spans="1:3">
      <c r="A21" s="4" t="s">
        <v>47</v>
      </c>
      <c r="B21" s="5" t="n">
        <v>341822</v>
      </c>
      <c r="C21" s="4" t="s">
        <v>48</v>
      </c>
    </row>
    <row r="22" spans="1:3">
      <c r="A22" s="4" t="s">
        <v>49</v>
      </c>
      <c r="B22" s="5" t="n">
        <v>1061762</v>
      </c>
      <c r="C22" s="5" t="n">
        <v>426387</v>
      </c>
    </row>
    <row r="23" spans="1:3">
      <c r="A23" s="3" t="s">
        <v>50</v>
      </c>
    </row>
    <row r="24" spans="1:3">
      <c r="A24" s="4" t="s">
        <v>51</v>
      </c>
      <c r="B24" s="5" t="n">
        <v>275000</v>
      </c>
      <c r="C24" s="4" t="s">
        <v>48</v>
      </c>
    </row>
    <row r="25" spans="1:3">
      <c r="A25" s="4" t="s">
        <v>52</v>
      </c>
      <c r="B25" s="4" t="s">
        <v>48</v>
      </c>
      <c r="C25" s="5" t="n">
        <v>129451</v>
      </c>
    </row>
    <row r="26" spans="1:3">
      <c r="A26" s="4" t="s">
        <v>53</v>
      </c>
      <c r="B26" s="5" t="n">
        <v>1336762</v>
      </c>
      <c r="C26" s="5" t="n">
        <v>555838</v>
      </c>
    </row>
    <row r="27" spans="1:3">
      <c r="A27" s="3" t="s">
        <v>54</v>
      </c>
    </row>
    <row r="28" spans="1:3">
      <c r="A28" s="4" t="s">
        <v>55</v>
      </c>
      <c r="B28" s="5" t="n">
        <v>40002</v>
      </c>
      <c r="C28" s="5" t="n">
        <v>37118</v>
      </c>
    </row>
    <row r="29" spans="1:3">
      <c r="A29" s="4" t="s">
        <v>56</v>
      </c>
      <c r="B29" s="5" t="n">
        <v>9187012</v>
      </c>
      <c r="C29" s="5" t="n">
        <v>3708882</v>
      </c>
    </row>
    <row r="30" spans="1:3">
      <c r="A30" s="4" t="s">
        <v>57</v>
      </c>
      <c r="B30" s="5" t="n">
        <v>-5689989</v>
      </c>
      <c r="C30" s="5" t="n">
        <v>-4022984</v>
      </c>
    </row>
    <row r="31" spans="1:3">
      <c r="A31" s="4" t="s">
        <v>58</v>
      </c>
      <c r="B31" s="5" t="n">
        <v>3537025</v>
      </c>
      <c r="C31" s="5" t="n">
        <v>-276984</v>
      </c>
    </row>
    <row r="32" spans="1:3">
      <c r="A32" s="4" t="s">
        <v>59</v>
      </c>
      <c r="B32" s="7" t="n">
        <v>4873787</v>
      </c>
      <c r="C32" s="7" t="n">
        <v>278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2</v>
      </c>
      <c r="C2" s="2" t="s">
        <v>68</v>
      </c>
      <c r="D2" s="2" t="s">
        <v>28</v>
      </c>
      <c r="E2" s="2" t="s">
        <v>202</v>
      </c>
    </row>
    <row r="3" spans="1:5">
      <c r="A3" s="3" t="s">
        <v>157</v>
      </c>
    </row>
    <row r="4" spans="1:5">
      <c r="A4" s="4" t="s">
        <v>203</v>
      </c>
      <c r="C4" s="5" t="n">
        <v>16790625</v>
      </c>
    </row>
    <row r="5" spans="1:5">
      <c r="A5" s="4" t="s">
        <v>204</v>
      </c>
      <c r="C5" s="5" t="n">
        <v>22387500</v>
      </c>
    </row>
    <row r="6" spans="1:5">
      <c r="A6" s="4" t="s">
        <v>205</v>
      </c>
      <c r="C6" s="5" t="n">
        <v>2040000</v>
      </c>
    </row>
    <row r="7" spans="1:5">
      <c r="A7" s="4" t="s">
        <v>206</v>
      </c>
      <c r="C7" s="5" t="n">
        <v>2720000</v>
      </c>
    </row>
    <row r="8" spans="1:5">
      <c r="A8" s="4" t="s">
        <v>30</v>
      </c>
      <c r="B8" s="7" t="n">
        <v>23732</v>
      </c>
      <c r="C8" s="7" t="n">
        <v>58246</v>
      </c>
      <c r="D8" s="7" t="n">
        <v>21078</v>
      </c>
      <c r="E8" s="7" t="n">
        <v>42486</v>
      </c>
    </row>
    <row r="9" spans="1:5">
      <c r="A9" s="4" t="s">
        <v>207</v>
      </c>
      <c r="B9" s="4" t="s">
        <v>48</v>
      </c>
      <c r="D9" s="4" t="s">
        <v>48</v>
      </c>
    </row>
    <row r="10" spans="1:5">
      <c r="A10" s="4" t="s">
        <v>208</v>
      </c>
      <c r="B10" s="5" t="n">
        <v>12000</v>
      </c>
      <c r="D10" s="5" t="n">
        <v>12000</v>
      </c>
    </row>
    <row r="11" spans="1:5">
      <c r="A11" s="4" t="s">
        <v>209</v>
      </c>
      <c r="B11" s="5" t="n">
        <v>88950</v>
      </c>
    </row>
    <row r="12" spans="1:5">
      <c r="A12" s="4" t="s">
        <v>210</v>
      </c>
      <c r="B12" s="5" t="n">
        <v>223894</v>
      </c>
    </row>
    <row r="13" spans="1:5">
      <c r="A13" s="4" t="s">
        <v>211</v>
      </c>
      <c r="B13" s="5" t="n">
        <v>312844</v>
      </c>
      <c r="D13" s="5" t="n">
        <v>42706</v>
      </c>
    </row>
    <row r="14" spans="1:5">
      <c r="A14" s="4" t="s">
        <v>212</v>
      </c>
      <c r="B14" s="4" t="s">
        <v>48</v>
      </c>
      <c r="C14" s="4" t="s">
        <v>48</v>
      </c>
    </row>
    <row r="15" spans="1:5">
      <c r="A15" s="4" t="s">
        <v>213</v>
      </c>
      <c r="B15" s="5" t="n">
        <v>-42869</v>
      </c>
      <c r="D15" s="5" t="n">
        <v>-30479</v>
      </c>
    </row>
    <row r="16" spans="1:5">
      <c r="A16" s="4" t="s">
        <v>214</v>
      </c>
      <c r="B16" s="4" t="s">
        <v>48</v>
      </c>
      <c r="C16" s="4" t="s">
        <v>48</v>
      </c>
    </row>
    <row r="17" spans="1:5">
      <c r="A17" s="4" t="s">
        <v>215</v>
      </c>
      <c r="B17" s="7" t="n">
        <v>-309198</v>
      </c>
      <c r="D17" s="7" t="n">
        <v>-107582</v>
      </c>
    </row>
    <row r="18" spans="1:5">
      <c r="A18" s="4" t="s">
        <v>216</v>
      </c>
      <c r="B18" s="5" t="n">
        <v>1589875</v>
      </c>
      <c r="C18" s="5" t="n">
        <v>1467250</v>
      </c>
    </row>
    <row r="19" spans="1:5">
      <c r="A19" s="4" t="s">
        <v>217</v>
      </c>
    </row>
    <row r="20" spans="1:5">
      <c r="A20" s="3" t="s">
        <v>157</v>
      </c>
    </row>
    <row r="21" spans="1:5">
      <c r="A21" s="4" t="s">
        <v>218</v>
      </c>
      <c r="C21" s="8" t="n">
        <v>0.133</v>
      </c>
    </row>
    <row r="22" spans="1:5">
      <c r="A22" s="4" t="s">
        <v>219</v>
      </c>
      <c r="C22" s="10" t="n">
        <v>0.1</v>
      </c>
    </row>
    <row r="23" spans="1:5">
      <c r="A23" s="4" t="s">
        <v>220</v>
      </c>
    </row>
    <row r="24" spans="1:5">
      <c r="A24" s="3" t="s">
        <v>157</v>
      </c>
    </row>
    <row r="25" spans="1:5">
      <c r="A25" s="4" t="s">
        <v>218</v>
      </c>
      <c r="C25" s="11" t="n">
        <v>0.333</v>
      </c>
    </row>
    <row r="26" spans="1:5">
      <c r="A26" s="4" t="s">
        <v>219</v>
      </c>
      <c r="C26" s="9" t="n">
        <v>0.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130</v>
      </c>
    </row>
    <row r="3" spans="1:3">
      <c r="A3" s="4" t="s">
        <v>222</v>
      </c>
      <c r="B3" s="7" t="n">
        <v>-5689989</v>
      </c>
      <c r="C3" s="7" t="n">
        <v>-4022984</v>
      </c>
    </row>
    <row r="4" spans="1:3">
      <c r="A4" s="4" t="s">
        <v>223</v>
      </c>
      <c r="B4" s="7" t="n">
        <v>-6666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4</v>
      </c>
      <c r="B1" s="2" t="s">
        <v>2</v>
      </c>
      <c r="C1" s="2" t="s">
        <v>28</v>
      </c>
    </row>
    <row r="2" spans="1:3">
      <c r="A2" s="3" t="s">
        <v>133</v>
      </c>
    </row>
    <row r="3" spans="1:3">
      <c r="A3" s="4" t="s">
        <v>225</v>
      </c>
      <c r="B3" s="7" t="n">
        <v>94931</v>
      </c>
      <c r="C3" s="7" t="n">
        <v>92673</v>
      </c>
    </row>
    <row r="4" spans="1:3">
      <c r="A4" s="4" t="s">
        <v>226</v>
      </c>
      <c r="B4" s="5" t="n">
        <v>14107</v>
      </c>
      <c r="C4" s="5" t="n">
        <v>13656</v>
      </c>
    </row>
    <row r="5" spans="1:3">
      <c r="A5" s="4" t="s">
        <v>227</v>
      </c>
      <c r="B5" s="5" t="n">
        <v>2400</v>
      </c>
      <c r="C5" s="5" t="n">
        <v>2400</v>
      </c>
    </row>
    <row r="6" spans="1:3">
      <c r="A6" s="4" t="s">
        <v>228</v>
      </c>
      <c r="B6" s="5" t="n">
        <v>111438</v>
      </c>
      <c r="C6" s="5" t="n">
        <v>108729</v>
      </c>
    </row>
    <row r="7" spans="1:3">
      <c r="A7" s="4" t="s">
        <v>229</v>
      </c>
      <c r="B7" s="5" t="n">
        <v>-42869</v>
      </c>
      <c r="C7" s="5" t="n">
        <v>-30479</v>
      </c>
    </row>
    <row r="8" spans="1:3">
      <c r="A8" s="4" t="s">
        <v>230</v>
      </c>
      <c r="B8" s="7" t="n">
        <v>68569</v>
      </c>
      <c r="C8" s="7" t="n">
        <v>78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1</v>
      </c>
      <c r="B1" s="2" t="s">
        <v>1</v>
      </c>
    </row>
    <row r="2" spans="1:3">
      <c r="B2" s="2" t="s">
        <v>2</v>
      </c>
      <c r="C2" s="2" t="s">
        <v>68</v>
      </c>
    </row>
    <row r="3" spans="1:3">
      <c r="A3" s="3" t="s">
        <v>232</v>
      </c>
    </row>
    <row r="4" spans="1:3">
      <c r="A4" s="4" t="s">
        <v>233</v>
      </c>
      <c r="B4" s="7" t="n">
        <v>12390</v>
      </c>
      <c r="C4" s="7" t="n">
        <v>106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4</v>
      </c>
      <c r="B1" s="2" t="s">
        <v>2</v>
      </c>
      <c r="C1" s="2" t="s">
        <v>28</v>
      </c>
    </row>
    <row r="2" spans="1:3">
      <c r="A2" s="3" t="s">
        <v>136</v>
      </c>
    </row>
    <row r="3" spans="1:3">
      <c r="A3" s="4" t="s">
        <v>235</v>
      </c>
      <c r="B3" s="7" t="n">
        <v>4513913</v>
      </c>
      <c r="C3" s="7" t="n">
        <v>100439</v>
      </c>
    </row>
    <row r="4" spans="1:3">
      <c r="A4" s="4" t="s">
        <v>236</v>
      </c>
      <c r="B4" s="5" t="n">
        <v>200000</v>
      </c>
      <c r="C4" s="5" t="n">
        <v>50000</v>
      </c>
    </row>
    <row r="5" spans="1:3">
      <c r="A5" s="4" t="s">
        <v>237</v>
      </c>
      <c r="B5" s="5" t="n">
        <v>4713913</v>
      </c>
      <c r="C5" s="5" t="n">
        <v>150439</v>
      </c>
    </row>
    <row r="6" spans="1:3">
      <c r="A6" s="4" t="s">
        <v>238</v>
      </c>
      <c r="B6" s="5" t="n">
        <v>-309198</v>
      </c>
      <c r="C6" s="5" t="n">
        <v>-107582</v>
      </c>
    </row>
    <row r="7" spans="1:3">
      <c r="A7" s="4" t="s">
        <v>239</v>
      </c>
      <c r="B7" s="7" t="n">
        <v>4404715</v>
      </c>
      <c r="C7" s="7" t="n">
        <v>428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0</v>
      </c>
      <c r="B1" s="2" t="s">
        <v>1</v>
      </c>
    </row>
    <row r="2" spans="1:3">
      <c r="B2" s="2" t="s">
        <v>2</v>
      </c>
      <c r="C2" s="2" t="s">
        <v>68</v>
      </c>
    </row>
    <row r="3" spans="1:3">
      <c r="A3" s="3" t="s">
        <v>241</v>
      </c>
    </row>
    <row r="4" spans="1:3">
      <c r="A4" s="4" t="s">
        <v>242</v>
      </c>
      <c r="B4" s="7" t="n">
        <v>125000</v>
      </c>
    </row>
    <row r="5" spans="1:3">
      <c r="A5" s="4" t="s">
        <v>243</v>
      </c>
      <c r="B5" s="7" t="n">
        <v>25000</v>
      </c>
    </row>
    <row r="6" spans="1:3">
      <c r="A6" s="4" t="s">
        <v>244</v>
      </c>
      <c r="B6" s="5" t="n">
        <v>2250000</v>
      </c>
    </row>
    <row r="7" spans="1:3">
      <c r="A7" s="4" t="s">
        <v>245</v>
      </c>
      <c r="B7" s="9" t="n">
        <v>1.96</v>
      </c>
    </row>
    <row r="8" spans="1:3">
      <c r="A8" s="4" t="s">
        <v>246</v>
      </c>
      <c r="B8" s="7" t="n">
        <v>4405050</v>
      </c>
      <c r="C8" s="4" t="s">
        <v>48</v>
      </c>
    </row>
    <row r="9" spans="1:3">
      <c r="A9" s="4" t="s">
        <v>247</v>
      </c>
      <c r="B9" s="7" t="n">
        <v>201616</v>
      </c>
      <c r="C9" s="7" t="n">
        <v>50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8</v>
      </c>
      <c r="B1" s="2" t="s">
        <v>2</v>
      </c>
      <c r="C1" s="2" t="s">
        <v>28</v>
      </c>
    </row>
    <row r="2" spans="1:3">
      <c r="A2" s="3" t="s">
        <v>249</v>
      </c>
    </row>
    <row r="3" spans="1:3">
      <c r="A3" s="4" t="s">
        <v>250</v>
      </c>
      <c r="B3" s="7" t="n">
        <v>720414</v>
      </c>
      <c r="C3" s="7" t="n">
        <v>358802</v>
      </c>
    </row>
    <row r="4" spans="1:3">
      <c r="A4" s="4" t="s">
        <v>194</v>
      </c>
      <c r="B4" s="5" t="n">
        <v>351465</v>
      </c>
      <c r="C4" s="5" t="n">
        <v>150000</v>
      </c>
    </row>
    <row r="5" spans="1:3">
      <c r="A5" s="4" t="s">
        <v>251</v>
      </c>
      <c r="B5" s="5" t="n">
        <v>1071879</v>
      </c>
      <c r="C5" s="5" t="n">
        <v>508802</v>
      </c>
    </row>
    <row r="6" spans="1:3">
      <c r="A6" s="4" t="s">
        <v>252</v>
      </c>
      <c r="B6" s="5" t="n">
        <v>-9643</v>
      </c>
      <c r="C6" s="5" t="n">
        <v>-20549</v>
      </c>
    </row>
    <row r="7" spans="1:3">
      <c r="A7" s="4" t="s">
        <v>253</v>
      </c>
      <c r="B7" s="5" t="n">
        <v>1062236</v>
      </c>
      <c r="C7" s="5" t="n">
        <v>488253</v>
      </c>
    </row>
    <row r="8" spans="1:3">
      <c r="A8" s="4" t="s">
        <v>254</v>
      </c>
      <c r="B8" s="5" t="n">
        <v>-787236</v>
      </c>
      <c r="C8" s="5" t="n">
        <v>-358802</v>
      </c>
    </row>
    <row r="9" spans="1:3">
      <c r="A9" s="4" t="s">
        <v>255</v>
      </c>
      <c r="B9" s="7" t="n">
        <v>275000</v>
      </c>
      <c r="C9" s="7" t="n">
        <v>1294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outlineLevelCol="0"/>
  <cols>
    <col customWidth="1" max="1" min="1" width="40"/>
    <col customWidth="1" max="2" min="2" width="21"/>
  </cols>
  <sheetData>
    <row r="1" spans="1:2">
      <c r="A1" s="1" t="s">
        <v>256</v>
      </c>
      <c r="B1" s="2" t="s">
        <v>1</v>
      </c>
    </row>
    <row r="2" spans="1:2">
      <c r="B2" s="2" t="s">
        <v>257</v>
      </c>
    </row>
    <row r="3" spans="1:2">
      <c r="A3" s="4" t="s">
        <v>258</v>
      </c>
    </row>
    <row r="4" spans="1:2">
      <c r="A4" s="4" t="s">
        <v>259</v>
      </c>
      <c r="B4" s="7" t="n">
        <v>25000</v>
      </c>
    </row>
    <row r="5" spans="1:2">
      <c r="A5" s="4" t="s">
        <v>260</v>
      </c>
      <c r="B5" s="4" t="s">
        <v>261</v>
      </c>
    </row>
    <row r="6" spans="1:2">
      <c r="A6" s="4" t="s">
        <v>262</v>
      </c>
      <c r="B6" s="4" t="s">
        <v>263</v>
      </c>
    </row>
    <row r="7" spans="1:2">
      <c r="A7" s="4" t="s">
        <v>264</v>
      </c>
      <c r="B7" s="4" t="s">
        <v>265</v>
      </c>
    </row>
    <row r="8" spans="1:2">
      <c r="A8" s="4" t="s">
        <v>266</v>
      </c>
      <c r="B8" s="7" t="n">
        <v>8000</v>
      </c>
    </row>
    <row r="9" spans="1:2">
      <c r="A9" s="4" t="s">
        <v>267</v>
      </c>
      <c r="B9" s="4" t="s">
        <v>48</v>
      </c>
    </row>
    <row r="10" spans="1:2">
      <c r="A10" s="4" t="s">
        <v>268</v>
      </c>
    </row>
    <row r="11" spans="1:2">
      <c r="A11" s="4" t="s">
        <v>259</v>
      </c>
      <c r="B11" s="7" t="n">
        <v>7500</v>
      </c>
    </row>
    <row r="12" spans="1:2">
      <c r="A12" s="4" t="s">
        <v>260</v>
      </c>
      <c r="B12" s="4" t="s">
        <v>269</v>
      </c>
    </row>
    <row r="13" spans="1:2">
      <c r="A13" s="4" t="s">
        <v>262</v>
      </c>
      <c r="B13" s="4" t="s">
        <v>270</v>
      </c>
    </row>
    <row r="14" spans="1:2">
      <c r="A14" s="4" t="s">
        <v>264</v>
      </c>
      <c r="B14" s="4" t="s">
        <v>265</v>
      </c>
    </row>
    <row r="15" spans="1:2">
      <c r="A15" s="4" t="s">
        <v>266</v>
      </c>
      <c r="B15" s="7" t="n">
        <v>7500</v>
      </c>
    </row>
    <row r="16" spans="1:2">
      <c r="A16" s="4" t="s">
        <v>267</v>
      </c>
      <c r="B16" s="4" t="s">
        <v>48</v>
      </c>
    </row>
    <row r="17" spans="1:2">
      <c r="A17" s="4" t="s">
        <v>271</v>
      </c>
    </row>
    <row r="18" spans="1:2">
      <c r="A18" s="4" t="s">
        <v>259</v>
      </c>
      <c r="B18" s="7" t="n">
        <v>50000</v>
      </c>
    </row>
    <row r="19" spans="1:2">
      <c r="A19" s="4" t="s">
        <v>260</v>
      </c>
      <c r="B19" s="4" t="s">
        <v>272</v>
      </c>
    </row>
    <row r="20" spans="1:2">
      <c r="A20" s="4" t="s">
        <v>262</v>
      </c>
      <c r="B20" s="4" t="s">
        <v>273</v>
      </c>
    </row>
    <row r="21" spans="1:2">
      <c r="A21" s="4" t="s">
        <v>264</v>
      </c>
      <c r="B21" s="4" t="s">
        <v>265</v>
      </c>
    </row>
    <row r="22" spans="1:2">
      <c r="A22" s="4" t="s">
        <v>266</v>
      </c>
      <c r="B22" s="7" t="n">
        <v>50000</v>
      </c>
    </row>
    <row r="23" spans="1:2">
      <c r="A23" s="4" t="s">
        <v>267</v>
      </c>
      <c r="B23" s="5" t="n">
        <v>50000</v>
      </c>
    </row>
    <row r="24" spans="1:2">
      <c r="A24" s="4" t="s">
        <v>274</v>
      </c>
    </row>
    <row r="25" spans="1:2">
      <c r="A25" s="4" t="s">
        <v>259</v>
      </c>
      <c r="B25" s="7" t="n">
        <v>293302</v>
      </c>
    </row>
    <row r="26" spans="1:2">
      <c r="A26" s="4" t="s">
        <v>260</v>
      </c>
      <c r="B26" s="4" t="s">
        <v>275</v>
      </c>
    </row>
    <row r="27" spans="1:2">
      <c r="A27" s="4" t="s">
        <v>262</v>
      </c>
      <c r="B27" s="4" t="s">
        <v>276</v>
      </c>
    </row>
    <row r="28" spans="1:2">
      <c r="A28" s="4" t="s">
        <v>264</v>
      </c>
      <c r="B28" s="4" t="s">
        <v>277</v>
      </c>
    </row>
    <row r="29" spans="1:2">
      <c r="A29" s="4" t="s">
        <v>266</v>
      </c>
      <c r="B29" s="7" t="n">
        <v>293302</v>
      </c>
    </row>
    <row r="30" spans="1:2">
      <c r="A30" s="4" t="s">
        <v>267</v>
      </c>
      <c r="B30" s="5" t="n">
        <v>249802</v>
      </c>
    </row>
    <row r="31" spans="1:2">
      <c r="A31" s="4" t="s">
        <v>271</v>
      </c>
    </row>
    <row r="32" spans="1:2">
      <c r="A32" s="4" t="s">
        <v>259</v>
      </c>
      <c r="B32" s="7" t="n">
        <v>25000</v>
      </c>
    </row>
    <row r="33" spans="1:2">
      <c r="A33" s="4" t="s">
        <v>260</v>
      </c>
      <c r="B33" s="4" t="s">
        <v>278</v>
      </c>
    </row>
    <row r="34" spans="1:2">
      <c r="A34" s="4" t="s">
        <v>262</v>
      </c>
      <c r="B34" s="4" t="s">
        <v>273</v>
      </c>
    </row>
    <row r="35" spans="1:2">
      <c r="A35" s="4" t="s">
        <v>264</v>
      </c>
      <c r="B35" s="4" t="s">
        <v>265</v>
      </c>
    </row>
    <row r="36" spans="1:2">
      <c r="A36" s="4" t="s">
        <v>266</v>
      </c>
      <c r="B36" s="4" t="s">
        <v>48</v>
      </c>
    </row>
    <row r="37" spans="1:2">
      <c r="A37" s="4" t="s">
        <v>267</v>
      </c>
      <c r="B37" s="5" t="n">
        <v>25000</v>
      </c>
    </row>
    <row r="38" spans="1:2">
      <c r="A38" s="4" t="s">
        <v>279</v>
      </c>
    </row>
    <row r="39" spans="1:2">
      <c r="A39" s="4" t="s">
        <v>259</v>
      </c>
      <c r="B39" s="7" t="n">
        <v>25000</v>
      </c>
    </row>
    <row r="40" spans="1:2">
      <c r="A40" s="4" t="s">
        <v>260</v>
      </c>
      <c r="B40" s="4" t="s">
        <v>280</v>
      </c>
    </row>
    <row r="41" spans="1:2">
      <c r="A41" s="4" t="s">
        <v>262</v>
      </c>
      <c r="B41" s="4" t="s">
        <v>281</v>
      </c>
    </row>
    <row r="42" spans="1:2">
      <c r="A42" s="4" t="s">
        <v>264</v>
      </c>
      <c r="B42" s="4" t="s">
        <v>282</v>
      </c>
    </row>
    <row r="43" spans="1:2">
      <c r="A43" s="4" t="s">
        <v>266</v>
      </c>
      <c r="B43" s="4" t="s">
        <v>48</v>
      </c>
    </row>
    <row r="44" spans="1:2">
      <c r="A44" s="4" t="s">
        <v>267</v>
      </c>
      <c r="B44" s="5" t="n">
        <v>25000</v>
      </c>
    </row>
    <row r="45" spans="1:2">
      <c r="A45" s="4" t="s">
        <v>283</v>
      </c>
    </row>
    <row r="46" spans="1:2">
      <c r="A46" s="4" t="s">
        <v>259</v>
      </c>
      <c r="B46" s="7" t="n">
        <v>15000</v>
      </c>
    </row>
    <row r="47" spans="1:2">
      <c r="A47" s="4" t="s">
        <v>260</v>
      </c>
      <c r="B47" s="4" t="s">
        <v>284</v>
      </c>
    </row>
    <row r="48" spans="1:2">
      <c r="A48" s="4" t="s">
        <v>262</v>
      </c>
      <c r="B48" s="4" t="s">
        <v>285</v>
      </c>
    </row>
    <row r="49" spans="1:2">
      <c r="A49" s="4" t="s">
        <v>264</v>
      </c>
      <c r="B49" s="4" t="s">
        <v>265</v>
      </c>
    </row>
    <row r="50" spans="1:2">
      <c r="A50" s="4" t="s">
        <v>266</v>
      </c>
      <c r="B50" s="4" t="s">
        <v>48</v>
      </c>
    </row>
    <row r="51" spans="1:2">
      <c r="A51" s="4" t="s">
        <v>267</v>
      </c>
      <c r="B51" s="5" t="n">
        <v>15000</v>
      </c>
    </row>
    <row r="52" spans="1:2">
      <c r="A52" s="4" t="s">
        <v>279</v>
      </c>
    </row>
    <row r="53" spans="1:2">
      <c r="A53" s="4" t="s">
        <v>259</v>
      </c>
      <c r="B53" s="7" t="n">
        <v>10000</v>
      </c>
    </row>
    <row r="54" spans="1:2">
      <c r="A54" s="4" t="s">
        <v>260</v>
      </c>
      <c r="B54" s="4" t="s">
        <v>286</v>
      </c>
    </row>
    <row r="55" spans="1:2">
      <c r="A55" s="4" t="s">
        <v>262</v>
      </c>
      <c r="B55" s="4" t="s">
        <v>287</v>
      </c>
    </row>
    <row r="56" spans="1:2">
      <c r="A56" s="4" t="s">
        <v>264</v>
      </c>
      <c r="B56" s="4" t="s">
        <v>282</v>
      </c>
    </row>
    <row r="57" spans="1:2">
      <c r="A57" s="4" t="s">
        <v>266</v>
      </c>
      <c r="B57" s="4" t="s">
        <v>48</v>
      </c>
    </row>
    <row r="58" spans="1:2">
      <c r="A58" s="4" t="s">
        <v>267</v>
      </c>
      <c r="B58" s="5" t="n">
        <v>10000</v>
      </c>
    </row>
    <row r="59" spans="1:2">
      <c r="A59" s="4" t="s">
        <v>279</v>
      </c>
    </row>
    <row r="60" spans="1:2">
      <c r="A60" s="4" t="s">
        <v>259</v>
      </c>
      <c r="B60" s="7" t="n">
        <v>112</v>
      </c>
    </row>
    <row r="61" spans="1:2">
      <c r="A61" s="4" t="s">
        <v>260</v>
      </c>
      <c r="B61" s="4" t="s">
        <v>288</v>
      </c>
    </row>
    <row r="62" spans="1:2">
      <c r="A62" s="4" t="s">
        <v>262</v>
      </c>
      <c r="B62" s="4" t="s">
        <v>289</v>
      </c>
    </row>
    <row r="63" spans="1:2">
      <c r="A63" s="4" t="s">
        <v>264</v>
      </c>
      <c r="B63" s="4" t="s">
        <v>282</v>
      </c>
    </row>
    <row r="64" spans="1:2">
      <c r="A64" s="4" t="s">
        <v>266</v>
      </c>
      <c r="B64" s="4" t="s">
        <v>48</v>
      </c>
    </row>
    <row r="65" spans="1:2">
      <c r="A65" s="4" t="s">
        <v>267</v>
      </c>
      <c r="B65" s="5" t="n">
        <v>112</v>
      </c>
    </row>
    <row r="66" spans="1:2">
      <c r="A66" s="4" t="s">
        <v>279</v>
      </c>
    </row>
    <row r="67" spans="1:2">
      <c r="A67" s="4" t="s">
        <v>259</v>
      </c>
      <c r="B67" s="7" t="n">
        <v>5500</v>
      </c>
    </row>
    <row r="68" spans="1:2">
      <c r="A68" s="4" t="s">
        <v>260</v>
      </c>
      <c r="B68" s="4" t="s">
        <v>290</v>
      </c>
    </row>
    <row r="69" spans="1:2">
      <c r="A69" s="4" t="s">
        <v>262</v>
      </c>
      <c r="B69" s="4" t="s">
        <v>289</v>
      </c>
    </row>
    <row r="70" spans="1:2">
      <c r="A70" s="4" t="s">
        <v>264</v>
      </c>
      <c r="B70" s="4" t="s">
        <v>282</v>
      </c>
    </row>
    <row r="71" spans="1:2">
      <c r="A71" s="4" t="s">
        <v>266</v>
      </c>
      <c r="B71" s="4" t="s">
        <v>48</v>
      </c>
    </row>
    <row r="72" spans="1:2">
      <c r="A72" s="4" t="s">
        <v>267</v>
      </c>
      <c r="B72" s="5" t="n">
        <v>5500</v>
      </c>
    </row>
    <row r="73" spans="1:2">
      <c r="A73" s="4" t="s">
        <v>279</v>
      </c>
    </row>
    <row r="74" spans="1:2">
      <c r="A74" s="4" t="s">
        <v>259</v>
      </c>
      <c r="B74" s="7" t="n">
        <v>2000</v>
      </c>
    </row>
    <row r="75" spans="1:2">
      <c r="A75" s="4" t="s">
        <v>260</v>
      </c>
      <c r="B75" s="4" t="s">
        <v>291</v>
      </c>
    </row>
    <row r="76" spans="1:2">
      <c r="A76" s="4" t="s">
        <v>262</v>
      </c>
      <c r="B76" s="4" t="s">
        <v>289</v>
      </c>
    </row>
    <row r="77" spans="1:2">
      <c r="A77" s="4" t="s">
        <v>264</v>
      </c>
      <c r="B77" s="4" t="s">
        <v>282</v>
      </c>
    </row>
    <row r="78" spans="1:2">
      <c r="A78" s="4" t="s">
        <v>266</v>
      </c>
      <c r="B78" s="4" t="s">
        <v>48</v>
      </c>
    </row>
    <row r="79" spans="1:2">
      <c r="A79" s="4" t="s">
        <v>267</v>
      </c>
      <c r="B79" s="5" t="n">
        <v>2000</v>
      </c>
    </row>
    <row r="80" spans="1:2">
      <c r="A80" s="4" t="s">
        <v>279</v>
      </c>
    </row>
    <row r="81" spans="1:2">
      <c r="A81" s="4" t="s">
        <v>259</v>
      </c>
      <c r="B81" s="7" t="n">
        <v>3000</v>
      </c>
    </row>
    <row r="82" spans="1:2">
      <c r="A82" s="4" t="s">
        <v>260</v>
      </c>
      <c r="B82" s="4" t="s">
        <v>292</v>
      </c>
    </row>
    <row r="83" spans="1:2">
      <c r="A83" s="4" t="s">
        <v>262</v>
      </c>
      <c r="B83" s="4" t="s">
        <v>289</v>
      </c>
    </row>
    <row r="84" spans="1:2">
      <c r="A84" s="4" t="s">
        <v>264</v>
      </c>
      <c r="B84" s="4" t="s">
        <v>282</v>
      </c>
    </row>
    <row r="85" spans="1:2">
      <c r="A85" s="4" t="s">
        <v>266</v>
      </c>
      <c r="B85" s="4" t="s">
        <v>48</v>
      </c>
    </row>
    <row r="86" spans="1:2">
      <c r="A86" s="4" t="s">
        <v>267</v>
      </c>
      <c r="B86" s="5" t="n">
        <v>3000</v>
      </c>
    </row>
    <row r="87" spans="1:2">
      <c r="A87" s="4" t="s">
        <v>279</v>
      </c>
    </row>
    <row r="88" spans="1:2">
      <c r="A88" s="4" t="s">
        <v>259</v>
      </c>
      <c r="B88" s="7" t="n">
        <v>2500</v>
      </c>
    </row>
    <row r="89" spans="1:2">
      <c r="A89" s="4" t="s">
        <v>260</v>
      </c>
      <c r="B89" s="4" t="s">
        <v>293</v>
      </c>
    </row>
    <row r="90" spans="1:2">
      <c r="A90" s="4" t="s">
        <v>262</v>
      </c>
      <c r="B90" s="4" t="s">
        <v>289</v>
      </c>
    </row>
    <row r="91" spans="1:2">
      <c r="A91" s="4" t="s">
        <v>264</v>
      </c>
      <c r="B91" s="4" t="s">
        <v>282</v>
      </c>
    </row>
    <row r="92" spans="1:2">
      <c r="A92" s="4" t="s">
        <v>266</v>
      </c>
      <c r="B92" s="4" t="s">
        <v>48</v>
      </c>
    </row>
    <row r="93" spans="1:2">
      <c r="A93" s="4" t="s">
        <v>267</v>
      </c>
      <c r="B93" s="5" t="n">
        <v>2500</v>
      </c>
    </row>
    <row r="94" spans="1:2">
      <c r="A94" s="4" t="s">
        <v>279</v>
      </c>
    </row>
    <row r="95" spans="1:2">
      <c r="A95" s="4" t="s">
        <v>259</v>
      </c>
      <c r="B95" s="7" t="n">
        <v>2500</v>
      </c>
    </row>
    <row r="96" spans="1:2">
      <c r="A96" s="4" t="s">
        <v>260</v>
      </c>
      <c r="B96" s="4" t="s">
        <v>294</v>
      </c>
    </row>
    <row r="97" spans="1:2">
      <c r="A97" s="4" t="s">
        <v>262</v>
      </c>
      <c r="B97" s="4" t="s">
        <v>289</v>
      </c>
    </row>
    <row r="98" spans="1:2">
      <c r="A98" s="4" t="s">
        <v>264</v>
      </c>
      <c r="B98" s="4" t="s">
        <v>282</v>
      </c>
    </row>
    <row r="99" spans="1:2">
      <c r="A99" s="4" t="s">
        <v>266</v>
      </c>
      <c r="B99" s="4" t="s">
        <v>48</v>
      </c>
    </row>
    <row r="100" spans="1:2">
      <c r="A100" s="4" t="s">
        <v>267</v>
      </c>
      <c r="B100" s="5" t="n">
        <v>2500</v>
      </c>
    </row>
    <row r="101" spans="1:2">
      <c r="A101" s="4" t="s">
        <v>279</v>
      </c>
    </row>
    <row r="102" spans="1:2">
      <c r="A102" s="4" t="s">
        <v>259</v>
      </c>
      <c r="B102" s="7" t="n">
        <v>25000</v>
      </c>
    </row>
    <row r="103" spans="1:2">
      <c r="A103" s="4" t="s">
        <v>260</v>
      </c>
      <c r="B103" s="4" t="s">
        <v>295</v>
      </c>
    </row>
    <row r="104" spans="1:2">
      <c r="A104" s="4" t="s">
        <v>262</v>
      </c>
      <c r="B104" s="4" t="s">
        <v>289</v>
      </c>
    </row>
    <row r="105" spans="1:2">
      <c r="A105" s="4" t="s">
        <v>264</v>
      </c>
      <c r="B105" s="4" t="s">
        <v>282</v>
      </c>
    </row>
    <row r="106" spans="1:2">
      <c r="A106" s="4" t="s">
        <v>266</v>
      </c>
      <c r="B106" s="4" t="s">
        <v>48</v>
      </c>
    </row>
    <row r="107" spans="1:2">
      <c r="A107" s="4" t="s">
        <v>267</v>
      </c>
      <c r="B107" s="5" t="n">
        <v>25000</v>
      </c>
    </row>
    <row r="108" spans="1:2">
      <c r="A108" s="4" t="s">
        <v>271</v>
      </c>
    </row>
    <row r="109" spans="1:2">
      <c r="A109" s="4" t="s">
        <v>259</v>
      </c>
      <c r="B109" s="7" t="n">
        <v>25000</v>
      </c>
    </row>
    <row r="110" spans="1:2">
      <c r="A110" s="4" t="s">
        <v>260</v>
      </c>
      <c r="B110" s="4" t="s">
        <v>296</v>
      </c>
    </row>
    <row r="111" spans="1:2">
      <c r="A111" s="4" t="s">
        <v>262</v>
      </c>
      <c r="B111" s="4" t="s">
        <v>297</v>
      </c>
    </row>
    <row r="112" spans="1:2">
      <c r="A112" s="4" t="s">
        <v>264</v>
      </c>
      <c r="B112" s="4" t="s">
        <v>265</v>
      </c>
    </row>
    <row r="113" spans="1:2">
      <c r="A113" s="4" t="s">
        <v>266</v>
      </c>
      <c r="B113" s="4" t="s">
        <v>48</v>
      </c>
    </row>
    <row r="114" spans="1:2">
      <c r="A114" s="4" t="s">
        <v>267</v>
      </c>
      <c r="B114" s="5" t="n">
        <v>25000</v>
      </c>
    </row>
    <row r="115" spans="1:2">
      <c r="A115" s="4" t="s">
        <v>279</v>
      </c>
    </row>
    <row r="116" spans="1:2">
      <c r="A116" s="4" t="s">
        <v>259</v>
      </c>
      <c r="B116" s="7" t="n">
        <v>5000</v>
      </c>
    </row>
    <row r="117" spans="1:2">
      <c r="A117" s="4" t="s">
        <v>260</v>
      </c>
      <c r="B117" s="4" t="s">
        <v>298</v>
      </c>
    </row>
    <row r="118" spans="1:2">
      <c r="A118" s="4" t="s">
        <v>262</v>
      </c>
      <c r="B118" s="4" t="s">
        <v>289</v>
      </c>
    </row>
    <row r="119" spans="1:2">
      <c r="A119" s="4" t="s">
        <v>264</v>
      </c>
      <c r="B119" s="4" t="s">
        <v>282</v>
      </c>
    </row>
    <row r="120" spans="1:2">
      <c r="A120" s="4" t="s">
        <v>266</v>
      </c>
      <c r="B120" s="4" t="s">
        <v>48</v>
      </c>
    </row>
    <row r="121" spans="1:2">
      <c r="A121" s="4" t="s">
        <v>267</v>
      </c>
      <c r="B121" s="5" t="n">
        <v>5000</v>
      </c>
    </row>
    <row r="122" spans="1:2">
      <c r="A122" s="4" t="s">
        <v>299</v>
      </c>
    </row>
    <row r="123" spans="1:2">
      <c r="A123" s="4" t="s">
        <v>259</v>
      </c>
      <c r="B123" s="7" t="n">
        <v>275000</v>
      </c>
    </row>
    <row r="124" spans="1:2">
      <c r="A124" s="4" t="s">
        <v>260</v>
      </c>
      <c r="B124" s="4" t="s">
        <v>300</v>
      </c>
    </row>
    <row r="125" spans="1:2">
      <c r="A125" s="4" t="s">
        <v>262</v>
      </c>
      <c r="B125" s="4" t="s">
        <v>301</v>
      </c>
    </row>
    <row r="126" spans="1:2">
      <c r="A126" s="4" t="s">
        <v>264</v>
      </c>
      <c r="B126" s="4" t="s">
        <v>302</v>
      </c>
    </row>
    <row r="127" spans="1:2">
      <c r="A127" s="4" t="s">
        <v>266</v>
      </c>
      <c r="B127" s="4" t="s">
        <v>48</v>
      </c>
    </row>
    <row r="128" spans="1:2">
      <c r="A128" s="4" t="s">
        <v>267</v>
      </c>
      <c r="B128" s="5" t="n">
        <v>275000</v>
      </c>
    </row>
    <row r="129" spans="1:2">
      <c r="A129" s="4" t="s">
        <v>303</v>
      </c>
    </row>
    <row r="130" spans="1:2">
      <c r="A130" s="4" t="s">
        <v>259</v>
      </c>
      <c r="B130" s="7" t="n">
        <v>150000</v>
      </c>
    </row>
    <row r="131" spans="1:2">
      <c r="A131" s="4" t="s">
        <v>260</v>
      </c>
      <c r="B131" s="4" t="s">
        <v>304</v>
      </c>
    </row>
    <row r="132" spans="1:2">
      <c r="A132" s="4" t="s">
        <v>262</v>
      </c>
      <c r="B132" s="4" t="s">
        <v>305</v>
      </c>
    </row>
    <row r="133" spans="1:2">
      <c r="A133" s="4" t="s">
        <v>264</v>
      </c>
      <c r="B133" s="4" t="s">
        <v>306</v>
      </c>
    </row>
    <row r="134" spans="1:2">
      <c r="A134" s="4" t="s">
        <v>266</v>
      </c>
      <c r="B134" s="7" t="n">
        <v>150000</v>
      </c>
    </row>
    <row r="135" spans="1:2">
      <c r="A135" s="4" t="s">
        <v>267</v>
      </c>
      <c r="B135" s="5" t="n">
        <v>150000</v>
      </c>
    </row>
    <row r="136" spans="1:2">
      <c r="A136" s="4" t="s">
        <v>307</v>
      </c>
    </row>
    <row r="137" spans="1:2">
      <c r="A137" s="4" t="s">
        <v>259</v>
      </c>
      <c r="B137" s="7" t="n">
        <v>25000</v>
      </c>
    </row>
    <row r="138" spans="1:2">
      <c r="A138" s="4" t="s">
        <v>260</v>
      </c>
      <c r="B138" s="4" t="s">
        <v>308</v>
      </c>
    </row>
    <row r="139" spans="1:2">
      <c r="A139" s="4" t="s">
        <v>262</v>
      </c>
      <c r="B139" s="4" t="s">
        <v>309</v>
      </c>
    </row>
    <row r="140" spans="1:2">
      <c r="A140" s="4" t="s">
        <v>264</v>
      </c>
      <c r="B140" s="4" t="s">
        <v>310</v>
      </c>
    </row>
    <row r="141" spans="1:2">
      <c r="A141" s="4" t="s">
        <v>266</v>
      </c>
      <c r="B141" s="4" t="s">
        <v>48</v>
      </c>
    </row>
    <row r="142" spans="1:2">
      <c r="A142" s="4" t="s">
        <v>267</v>
      </c>
      <c r="B142" s="5" t="n">
        <v>25000</v>
      </c>
    </row>
    <row r="143" spans="1:2">
      <c r="A143" s="4" t="s">
        <v>311</v>
      </c>
    </row>
    <row r="144" spans="1:2">
      <c r="A144" s="4" t="s">
        <v>259</v>
      </c>
      <c r="B144" s="7" t="n">
        <v>125000</v>
      </c>
    </row>
    <row r="145" spans="1:2">
      <c r="A145" s="4" t="s">
        <v>260</v>
      </c>
      <c r="B145" s="4" t="s">
        <v>284</v>
      </c>
    </row>
    <row r="146" spans="1:2">
      <c r="A146" s="4" t="s">
        <v>262</v>
      </c>
      <c r="B146" s="4" t="s">
        <v>312</v>
      </c>
    </row>
    <row r="147" spans="1:2">
      <c r="A147" s="4" t="s">
        <v>264</v>
      </c>
      <c r="B147" s="4" t="s">
        <v>313</v>
      </c>
    </row>
    <row r="148" spans="1:2">
      <c r="A148" s="4" t="s">
        <v>266</v>
      </c>
      <c r="B148" s="4" t="s">
        <v>48</v>
      </c>
    </row>
    <row r="149" spans="1:2">
      <c r="A149" s="4" t="s">
        <v>267</v>
      </c>
      <c r="B149" s="5" t="n">
        <v>101465</v>
      </c>
    </row>
    <row r="150" spans="1:2">
      <c r="A150" s="4" t="s">
        <v>314</v>
      </c>
    </row>
    <row r="151" spans="1:2">
      <c r="A151" s="4" t="s">
        <v>259</v>
      </c>
      <c r="B151" s="7" t="n">
        <v>50000</v>
      </c>
    </row>
    <row r="152" spans="1:2">
      <c r="A152" s="4" t="s">
        <v>260</v>
      </c>
      <c r="B152" s="4" t="s">
        <v>315</v>
      </c>
    </row>
    <row r="153" spans="1:2">
      <c r="A153" s="4" t="s">
        <v>262</v>
      </c>
      <c r="B153" s="4" t="s">
        <v>273</v>
      </c>
    </row>
    <row r="154" spans="1:2">
      <c r="A154" s="4" t="s">
        <v>264</v>
      </c>
      <c r="B154" s="4" t="s">
        <v>316</v>
      </c>
    </row>
    <row r="155" spans="1:2">
      <c r="A155" s="4" t="s">
        <v>266</v>
      </c>
      <c r="B155" s="4" t="s">
        <v>48</v>
      </c>
    </row>
    <row r="156" spans="1:2">
      <c r="A156" s="4" t="s">
        <v>267</v>
      </c>
      <c r="B156" s="5" t="n">
        <v>50000</v>
      </c>
    </row>
    <row r="157" spans="1:2">
      <c r="A157" s="4" t="s">
        <v>317</v>
      </c>
    </row>
    <row r="158" spans="1:2">
      <c r="A158" s="4" t="s">
        <v>259</v>
      </c>
      <c r="B158" s="7" t="n">
        <v>25000</v>
      </c>
    </row>
    <row r="159" spans="1:2">
      <c r="A159" s="4" t="s">
        <v>260</v>
      </c>
      <c r="B159" s="4" t="s">
        <v>300</v>
      </c>
    </row>
    <row r="160" spans="1:2">
      <c r="A160" s="4" t="s">
        <v>262</v>
      </c>
      <c r="B160" s="4" t="s">
        <v>273</v>
      </c>
    </row>
    <row r="161" spans="1:2">
      <c r="A161" s="4" t="s">
        <v>264</v>
      </c>
      <c r="B161" s="4" t="s">
        <v>316</v>
      </c>
    </row>
    <row r="162" spans="1:2">
      <c r="A162" s="4" t="s">
        <v>266</v>
      </c>
      <c r="B162" s="4" t="s">
        <v>48</v>
      </c>
    </row>
    <row r="163" spans="1:2">
      <c r="A163" s="4" t="s">
        <v>267</v>
      </c>
      <c r="B163" s="5" t="n">
        <v>25000</v>
      </c>
    </row>
    <row r="164" spans="1:2">
      <c r="A164" s="4" t="s">
        <v>251</v>
      </c>
    </row>
    <row r="165" spans="1:2">
      <c r="A165" s="4" t="s">
        <v>266</v>
      </c>
      <c r="B165" s="5" t="n">
        <v>508802</v>
      </c>
    </row>
    <row r="166" spans="1:2">
      <c r="A166" s="4" t="s">
        <v>267</v>
      </c>
      <c r="B166" s="5" t="n">
        <v>1071879</v>
      </c>
    </row>
    <row r="167" spans="1:2">
      <c r="A167" s="4" t="s">
        <v>318</v>
      </c>
    </row>
    <row r="168" spans="1:2">
      <c r="A168" s="4" t="s">
        <v>319</v>
      </c>
      <c r="B168" s="5" t="n">
        <v>-20549</v>
      </c>
    </row>
    <row r="169" spans="1:2">
      <c r="A169" s="4" t="s">
        <v>320</v>
      </c>
      <c r="B169" s="5" t="n">
        <v>-9643</v>
      </c>
    </row>
    <row r="170" spans="1:2">
      <c r="A170" s="4" t="s">
        <v>266</v>
      </c>
      <c r="B170" s="5" t="n">
        <v>488253</v>
      </c>
    </row>
    <row r="171" spans="1:2">
      <c r="A171" s="4" t="s">
        <v>267</v>
      </c>
      <c r="B171" s="7" t="n">
        <v>1062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3" t="s">
        <v>145</v>
      </c>
    </row>
    <row r="4" spans="1:2">
      <c r="A4" s="4" t="s">
        <v>322</v>
      </c>
      <c r="B4" s="4" t="s">
        <v>323</v>
      </c>
    </row>
    <row r="5" spans="1:2">
      <c r="A5" s="4" t="s">
        <v>324</v>
      </c>
      <c r="B5" s="4" t="s">
        <v>325</v>
      </c>
    </row>
    <row r="6" spans="1:2">
      <c r="A6" s="4" t="s">
        <v>326</v>
      </c>
      <c r="B6" s="4" t="s">
        <v>310</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100000000</v>
      </c>
      <c r="C4" s="5" t="n">
        <v>100000000</v>
      </c>
    </row>
    <row r="5" spans="1:3">
      <c r="A5" s="4" t="s">
        <v>64</v>
      </c>
      <c r="B5" s="5" t="n">
        <v>40001572</v>
      </c>
      <c r="C5" s="5" t="n">
        <v>37117572</v>
      </c>
    </row>
    <row r="6" spans="1:3">
      <c r="A6" s="4" t="s">
        <v>65</v>
      </c>
      <c r="B6" s="5" t="n">
        <v>40001572</v>
      </c>
      <c r="C6" s="5" t="n">
        <v>37117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7"/>
    <col customWidth="1" max="5" min="5" width="17"/>
    <col customWidth="1" max="6" min="6" width="17"/>
    <col customWidth="1" max="7" min="7" width="24"/>
    <col customWidth="1" max="8" min="8" width="14"/>
  </cols>
  <sheetData>
    <row r="1" spans="1:8">
      <c r="A1" s="1" t="s">
        <v>335</v>
      </c>
      <c r="B1" s="2" t="s">
        <v>336</v>
      </c>
      <c r="C1" s="2" t="s">
        <v>337</v>
      </c>
      <c r="D1" s="2" t="s">
        <v>338</v>
      </c>
      <c r="E1" s="2" t="s">
        <v>339</v>
      </c>
      <c r="F1" s="2" t="s">
        <v>340</v>
      </c>
      <c r="G1" s="2" t="s">
        <v>341</v>
      </c>
      <c r="H1" s="2" t="s">
        <v>2</v>
      </c>
    </row>
    <row r="2" spans="1:8">
      <c r="A2" s="4" t="s">
        <v>342</v>
      </c>
    </row>
    <row r="3" spans="1:8">
      <c r="A3" s="4" t="s">
        <v>343</v>
      </c>
      <c r="B3" s="5" t="n">
        <v>200000</v>
      </c>
      <c r="C3" s="5" t="n">
        <v>30000</v>
      </c>
      <c r="D3" s="5" t="n">
        <v>7500</v>
      </c>
      <c r="E3" s="5" t="n">
        <v>10000</v>
      </c>
      <c r="F3" s="5" t="n">
        <v>90000</v>
      </c>
      <c r="G3" s="5" t="n">
        <v>1875000</v>
      </c>
      <c r="H3" s="5" t="n">
        <v>2287500</v>
      </c>
    </row>
    <row r="4" spans="1:8">
      <c r="A4" s="4" t="s">
        <v>344</v>
      </c>
      <c r="B4" s="5" t="n">
        <v>200000</v>
      </c>
      <c r="C4" s="4" t="s">
        <v>48</v>
      </c>
      <c r="D4" s="5" t="n">
        <v>7500</v>
      </c>
      <c r="E4" s="5" t="n">
        <v>10000</v>
      </c>
      <c r="F4" s="5" t="n">
        <v>90000</v>
      </c>
      <c r="G4" s="5" t="n">
        <v>1875000</v>
      </c>
      <c r="H4" s="5" t="n">
        <v>2257500</v>
      </c>
    </row>
    <row r="5" spans="1:8">
      <c r="A5" s="4" t="s">
        <v>345</v>
      </c>
      <c r="B5" s="7" t="n">
        <v>2</v>
      </c>
      <c r="C5" s="7" t="n">
        <v>2</v>
      </c>
      <c r="D5" s="7" t="n">
        <v>1</v>
      </c>
      <c r="E5" s="7" t="n">
        <v>1</v>
      </c>
      <c r="F5" s="9" t="n">
        <v>0.33</v>
      </c>
      <c r="G5" s="9" t="n">
        <v>0.13</v>
      </c>
    </row>
    <row r="6" spans="1:8">
      <c r="A6" s="4" t="s">
        <v>346</v>
      </c>
      <c r="B6" s="4" t="s">
        <v>347</v>
      </c>
      <c r="C6" s="4" t="s">
        <v>348</v>
      </c>
      <c r="D6" s="4" t="s">
        <v>349</v>
      </c>
      <c r="E6" s="4" t="s">
        <v>349</v>
      </c>
      <c r="F6" s="4" t="s">
        <v>349</v>
      </c>
      <c r="G6" s="4" t="s">
        <v>350</v>
      </c>
    </row>
    <row r="7" spans="1:8">
      <c r="A7" s="4" t="s">
        <v>351</v>
      </c>
      <c r="B7" s="4" t="s">
        <v>352</v>
      </c>
      <c r="C7" s="4" t="s">
        <v>353</v>
      </c>
      <c r="D7" s="4" t="s">
        <v>354</v>
      </c>
      <c r="E7" s="4" t="s">
        <v>354</v>
      </c>
      <c r="F7" s="4" t="s">
        <v>354</v>
      </c>
      <c r="G7" s="4" t="s">
        <v>355</v>
      </c>
    </row>
    <row r="8" spans="1:8">
      <c r="A8" s="4" t="s">
        <v>356</v>
      </c>
      <c r="B8" s="7" t="n">
        <v>400000</v>
      </c>
      <c r="C8" s="7" t="n">
        <v>60000</v>
      </c>
      <c r="D8" s="7" t="n">
        <v>7500</v>
      </c>
      <c r="E8" s="7" t="n">
        <v>10000</v>
      </c>
      <c r="F8" s="7" t="n">
        <v>30000</v>
      </c>
      <c r="G8" s="7" t="n">
        <v>250000</v>
      </c>
      <c r="H8" s="7" t="n">
        <v>782500</v>
      </c>
    </row>
    <row r="9" spans="1:8">
      <c r="A9" s="4" t="s">
        <v>357</v>
      </c>
    </row>
    <row r="10" spans="1:8">
      <c r="A10" s="4" t="s">
        <v>343</v>
      </c>
      <c r="F10" s="5" t="n">
        <v>75000</v>
      </c>
    </row>
    <row r="11" spans="1:8">
      <c r="A11" s="4" t="s">
        <v>344</v>
      </c>
      <c r="F11" s="5" t="n">
        <v>75000</v>
      </c>
    </row>
    <row r="12" spans="1:8">
      <c r="A12" s="4" t="s">
        <v>345</v>
      </c>
      <c r="F12" s="9" t="n">
        <v>0.33</v>
      </c>
    </row>
    <row r="13" spans="1:8">
      <c r="A13" s="4" t="s">
        <v>346</v>
      </c>
      <c r="F13" s="4" t="s">
        <v>349</v>
      </c>
    </row>
    <row r="14" spans="1:8">
      <c r="A14" s="4" t="s">
        <v>351</v>
      </c>
      <c r="F14" s="4" t="s">
        <v>354</v>
      </c>
    </row>
    <row r="15" spans="1:8">
      <c r="A15" s="4" t="s">
        <v>356</v>
      </c>
      <c r="F15" s="7"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8</v>
      </c>
      <c r="B1" s="2" t="s">
        <v>359</v>
      </c>
      <c r="C1" s="2" t="s">
        <v>360</v>
      </c>
      <c r="D1" s="2" t="s">
        <v>361</v>
      </c>
      <c r="E1" s="2" t="s">
        <v>362</v>
      </c>
      <c r="F1" s="2" t="s">
        <v>363</v>
      </c>
      <c r="G1" s="2" t="s">
        <v>364</v>
      </c>
      <c r="H1" s="2" t="s">
        <v>365</v>
      </c>
      <c r="I1" s="2" t="s">
        <v>366</v>
      </c>
      <c r="J1" s="2" t="s">
        <v>336</v>
      </c>
      <c r="K1" s="2" t="s">
        <v>367</v>
      </c>
      <c r="L1" s="2" t="s">
        <v>337</v>
      </c>
      <c r="M1" s="2" t="s">
        <v>368</v>
      </c>
      <c r="N1" s="2" t="s">
        <v>2</v>
      </c>
    </row>
    <row r="2" spans="1:14">
      <c r="A2" s="4" t="s">
        <v>369</v>
      </c>
      <c r="B2" s="5" t="n">
        <v>20000</v>
      </c>
      <c r="C2" s="5" t="n">
        <v>30000</v>
      </c>
      <c r="D2" s="5" t="n">
        <v>24000</v>
      </c>
      <c r="E2" s="5" t="n">
        <v>10000</v>
      </c>
      <c r="F2" s="5" t="n">
        <v>20000</v>
      </c>
      <c r="G2" s="5" t="n">
        <v>5000</v>
      </c>
      <c r="H2" s="5" t="n">
        <v>100000</v>
      </c>
      <c r="K2" s="5" t="n">
        <v>25000</v>
      </c>
      <c r="M2" s="5" t="n">
        <v>400000</v>
      </c>
    </row>
    <row r="3" spans="1:14">
      <c r="A3" s="4" t="s">
        <v>370</v>
      </c>
      <c r="B3" s="9" t="n">
        <v>1.25</v>
      </c>
      <c r="C3" s="9" t="n">
        <v>1.25</v>
      </c>
      <c r="D3" s="9" t="n">
        <v>1.25</v>
      </c>
      <c r="E3" s="9" t="n">
        <v>1.25</v>
      </c>
      <c r="F3" s="9" t="n">
        <v>1.25</v>
      </c>
      <c r="G3" s="7" t="n">
        <v>1</v>
      </c>
      <c r="H3" s="7" t="n">
        <v>1</v>
      </c>
      <c r="K3" s="7" t="n">
        <v>1</v>
      </c>
      <c r="M3" s="7" t="n">
        <v>1</v>
      </c>
    </row>
    <row r="4" spans="1:14">
      <c r="A4" s="4" t="s">
        <v>371</v>
      </c>
      <c r="B4" s="7" t="n">
        <v>25000</v>
      </c>
      <c r="C4" s="7" t="n">
        <v>37500</v>
      </c>
      <c r="D4" s="7" t="n">
        <v>30000</v>
      </c>
      <c r="E4" s="7" t="n">
        <v>12500</v>
      </c>
      <c r="F4" s="7" t="n">
        <v>25000</v>
      </c>
      <c r="G4" s="7" t="n">
        <v>5000</v>
      </c>
      <c r="H4" s="7" t="n">
        <v>100000</v>
      </c>
      <c r="K4" s="7" t="n">
        <v>25000</v>
      </c>
      <c r="M4" s="7" t="n">
        <v>400000</v>
      </c>
    </row>
    <row r="5" spans="1:14">
      <c r="A5" s="4" t="s">
        <v>372</v>
      </c>
      <c r="I5" s="5" t="n">
        <v>2250000</v>
      </c>
    </row>
    <row r="6" spans="1:14">
      <c r="A6" s="4" t="s">
        <v>373</v>
      </c>
      <c r="I6" s="9" t="n">
        <v>1.96</v>
      </c>
    </row>
    <row r="7" spans="1:14">
      <c r="A7" s="4" t="s">
        <v>374</v>
      </c>
      <c r="I7" s="7" t="n">
        <v>4405050</v>
      </c>
    </row>
    <row r="8" spans="1:14">
      <c r="A8" s="3" t="s">
        <v>375</v>
      </c>
    </row>
    <row r="9" spans="1:14">
      <c r="A9" s="4" t="s">
        <v>376</v>
      </c>
      <c r="N9" s="4" t="s">
        <v>377</v>
      </c>
    </row>
    <row r="10" spans="1:14">
      <c r="A10" s="4" t="s">
        <v>378</v>
      </c>
      <c r="N10" s="4" t="s">
        <v>379</v>
      </c>
    </row>
    <row r="11" spans="1:14">
      <c r="A11" s="4" t="s">
        <v>380</v>
      </c>
    </row>
    <row r="12" spans="1:14">
      <c r="A12" s="3" t="s">
        <v>375</v>
      </c>
    </row>
    <row r="13" spans="1:14">
      <c r="A13" s="4" t="s">
        <v>381</v>
      </c>
      <c r="L13" s="5" t="n">
        <v>30000</v>
      </c>
    </row>
    <row r="14" spans="1:14">
      <c r="A14" s="4" t="s">
        <v>382</v>
      </c>
      <c r="L14" s="7" t="n">
        <v>2</v>
      </c>
    </row>
    <row r="15" spans="1:14">
      <c r="A15" s="4" t="s">
        <v>383</v>
      </c>
      <c r="N15" s="7" t="n">
        <v>28110</v>
      </c>
    </row>
    <row r="16" spans="1:14">
      <c r="A16" s="4" t="s">
        <v>384</v>
      </c>
      <c r="N16" s="5" t="n">
        <v>28110</v>
      </c>
    </row>
    <row r="17" spans="1:14">
      <c r="A17" s="4" t="s">
        <v>385</v>
      </c>
    </row>
    <row r="18" spans="1:14">
      <c r="A18" s="3" t="s">
        <v>375</v>
      </c>
    </row>
    <row r="19" spans="1:14">
      <c r="A19" s="4" t="s">
        <v>381</v>
      </c>
      <c r="J19" s="5" t="n">
        <v>200000</v>
      </c>
    </row>
    <row r="20" spans="1:14">
      <c r="A20" s="4" t="s">
        <v>382</v>
      </c>
      <c r="J20" s="7" t="n">
        <v>2</v>
      </c>
    </row>
    <row r="21" spans="1:14">
      <c r="A21" s="4" t="s">
        <v>383</v>
      </c>
      <c r="N21" s="5" t="n">
        <v>373800</v>
      </c>
    </row>
    <row r="22" spans="1:14">
      <c r="A22" s="4" t="s">
        <v>384</v>
      </c>
      <c r="N2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387</v>
      </c>
      <c r="C1" s="2" t="s">
        <v>1</v>
      </c>
    </row>
    <row r="2" spans="1:3">
      <c r="B2" s="2" t="s">
        <v>2</v>
      </c>
      <c r="C2" s="2" t="s">
        <v>2</v>
      </c>
    </row>
    <row r="3" spans="1:3">
      <c r="A3" s="3" t="s">
        <v>148</v>
      </c>
    </row>
    <row r="4" spans="1:3">
      <c r="A4" s="4" t="s">
        <v>388</v>
      </c>
      <c r="C4" s="7" t="n">
        <v>4800</v>
      </c>
    </row>
    <row r="5" spans="1:3">
      <c r="A5" s="4" t="s">
        <v>389</v>
      </c>
      <c r="B5" s="7" t="n">
        <v>90000</v>
      </c>
    </row>
    <row r="6" spans="1:3">
      <c r="A6" s="4" t="s">
        <v>390</v>
      </c>
      <c r="B6" s="5" t="n">
        <v>40000</v>
      </c>
    </row>
    <row r="7" spans="1:3">
      <c r="A7" s="4" t="s">
        <v>391</v>
      </c>
      <c r="B7" s="7" t="n">
        <v>7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57</v>
      </c>
    </row>
    <row r="2" spans="1:2">
      <c r="A2" s="3" t="s">
        <v>151</v>
      </c>
    </row>
    <row r="3" spans="1:2">
      <c r="A3" s="4" t="s">
        <v>393</v>
      </c>
      <c r="B3" s="7" t="n">
        <v>1169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4</v>
      </c>
      <c r="B1" s="2" t="s">
        <v>395</v>
      </c>
      <c r="C1" s="2" t="s">
        <v>396</v>
      </c>
      <c r="D1" s="2" t="s">
        <v>397</v>
      </c>
      <c r="E1" s="2" t="s">
        <v>398</v>
      </c>
      <c r="F1" s="2" t="s">
        <v>359</v>
      </c>
      <c r="G1" s="2" t="s">
        <v>360</v>
      </c>
      <c r="H1" s="2" t="s">
        <v>361</v>
      </c>
      <c r="I1" s="2" t="s">
        <v>362</v>
      </c>
      <c r="J1" s="2" t="s">
        <v>363</v>
      </c>
      <c r="K1" s="2" t="s">
        <v>364</v>
      </c>
      <c r="L1" s="2" t="s">
        <v>365</v>
      </c>
      <c r="M1" s="2" t="s">
        <v>367</v>
      </c>
      <c r="N1" s="2" t="s">
        <v>368</v>
      </c>
    </row>
    <row r="2" spans="1:14">
      <c r="A2" s="4" t="s">
        <v>399</v>
      </c>
      <c r="F2" s="5" t="n">
        <v>20000</v>
      </c>
      <c r="G2" s="5" t="n">
        <v>30000</v>
      </c>
      <c r="H2" s="5" t="n">
        <v>24000</v>
      </c>
      <c r="I2" s="5" t="n">
        <v>10000</v>
      </c>
      <c r="J2" s="5" t="n">
        <v>20000</v>
      </c>
      <c r="K2" s="5" t="n">
        <v>5000</v>
      </c>
      <c r="L2" s="5" t="n">
        <v>100000</v>
      </c>
      <c r="M2" s="5" t="n">
        <v>25000</v>
      </c>
      <c r="N2" s="5" t="n">
        <v>400000</v>
      </c>
    </row>
    <row r="3" spans="1:14">
      <c r="A3" s="4" t="s">
        <v>400</v>
      </c>
      <c r="B3" s="9" t="n">
        <v>0.75</v>
      </c>
    </row>
    <row r="4" spans="1:14">
      <c r="A4" s="4" t="s">
        <v>401</v>
      </c>
      <c r="B4" s="5" t="n">
        <v>337666</v>
      </c>
    </row>
    <row r="5" spans="1:14">
      <c r="A5" s="4" t="s">
        <v>402</v>
      </c>
      <c r="B5" s="5" t="n">
        <v>191667</v>
      </c>
    </row>
    <row r="6" spans="1:14">
      <c r="A6" s="4" t="s">
        <v>403</v>
      </c>
    </row>
    <row r="7" spans="1:14">
      <c r="A7" s="4" t="s">
        <v>404</v>
      </c>
      <c r="E7" s="7" t="n">
        <v>37500</v>
      </c>
    </row>
    <row r="8" spans="1:14">
      <c r="A8" s="4" t="s">
        <v>405</v>
      </c>
      <c r="E8" s="4" t="s">
        <v>406</v>
      </c>
    </row>
    <row r="9" spans="1:14">
      <c r="A9" s="4" t="s">
        <v>264</v>
      </c>
      <c r="E9" s="4" t="s">
        <v>316</v>
      </c>
    </row>
    <row r="10" spans="1:14">
      <c r="A10" s="4" t="s">
        <v>407</v>
      </c>
    </row>
    <row r="11" spans="1:14">
      <c r="A11" s="4" t="s">
        <v>404</v>
      </c>
      <c r="D11" s="7" t="n">
        <v>20000</v>
      </c>
    </row>
    <row r="12" spans="1:14">
      <c r="A12" s="4" t="s">
        <v>405</v>
      </c>
      <c r="D12" s="4" t="s">
        <v>408</v>
      </c>
    </row>
    <row r="13" spans="1:14">
      <c r="A13" s="4" t="s">
        <v>264</v>
      </c>
      <c r="D13" s="4" t="s">
        <v>265</v>
      </c>
    </row>
    <row r="14" spans="1:14">
      <c r="A14" s="4" t="s">
        <v>409</v>
      </c>
    </row>
    <row r="15" spans="1:14">
      <c r="A15" s="4" t="s">
        <v>399</v>
      </c>
      <c r="C15" s="5" t="n">
        <v>40000</v>
      </c>
    </row>
    <row r="16" spans="1:14">
      <c r="A16" s="4" t="s">
        <v>410</v>
      </c>
      <c r="C16" s="9" t="n">
        <v>0.75</v>
      </c>
    </row>
    <row r="17" spans="1:14">
      <c r="A17" s="4" t="s">
        <v>411</v>
      </c>
      <c r="C17" s="7"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8123</v>
      </c>
      <c r="C4" s="7" t="n">
        <v>4750</v>
      </c>
      <c r="D4" s="7" t="n">
        <v>80352</v>
      </c>
      <c r="E4" s="7" t="n">
        <v>83811</v>
      </c>
    </row>
    <row r="5" spans="1:5">
      <c r="A5" s="4" t="s">
        <v>71</v>
      </c>
      <c r="B5" s="5" t="n">
        <v>22682</v>
      </c>
      <c r="C5" s="5" t="n">
        <v>7183</v>
      </c>
      <c r="D5" s="5" t="n">
        <v>42019</v>
      </c>
      <c r="E5" s="5" t="n">
        <v>37789</v>
      </c>
    </row>
    <row r="6" spans="1:5">
      <c r="A6" s="4" t="s">
        <v>72</v>
      </c>
      <c r="B6" s="5" t="n">
        <v>35441</v>
      </c>
      <c r="C6" s="5" t="n">
        <v>-2433</v>
      </c>
      <c r="D6" s="5" t="n">
        <v>38333</v>
      </c>
      <c r="E6" s="5" t="n">
        <v>46022</v>
      </c>
    </row>
    <row r="7" spans="1:5">
      <c r="A7" s="3" t="s">
        <v>73</v>
      </c>
    </row>
    <row r="8" spans="1:5">
      <c r="A8" s="4" t="s">
        <v>74</v>
      </c>
      <c r="B8" s="5" t="n">
        <v>389376</v>
      </c>
      <c r="C8" s="5" t="n">
        <v>186816</v>
      </c>
      <c r="D8" s="5" t="n">
        <v>1346955</v>
      </c>
      <c r="E8" s="5" t="n">
        <v>517711</v>
      </c>
    </row>
    <row r="9" spans="1:5">
      <c r="A9" s="4" t="s">
        <v>75</v>
      </c>
      <c r="B9" s="5" t="n">
        <v>32490</v>
      </c>
      <c r="C9" s="5" t="n">
        <v>13326</v>
      </c>
      <c r="D9" s="5" t="n">
        <v>102402</v>
      </c>
      <c r="E9" s="5" t="n">
        <v>90330</v>
      </c>
    </row>
    <row r="10" spans="1:5">
      <c r="A10" s="4" t="s">
        <v>76</v>
      </c>
      <c r="B10" s="5" t="n">
        <v>92457</v>
      </c>
      <c r="C10" s="5" t="n">
        <v>2124</v>
      </c>
      <c r="D10" s="5" t="n">
        <v>205881</v>
      </c>
      <c r="E10" s="5" t="n">
        <v>15683</v>
      </c>
    </row>
    <row r="11" spans="1:5">
      <c r="A11" s="4" t="s">
        <v>77</v>
      </c>
      <c r="B11" s="5" t="n">
        <v>514323</v>
      </c>
      <c r="C11" s="5" t="n">
        <v>202266</v>
      </c>
      <c r="D11" s="5" t="n">
        <v>1655238</v>
      </c>
      <c r="E11" s="5" t="n">
        <v>623724</v>
      </c>
    </row>
    <row r="12" spans="1:5">
      <c r="A12" s="4" t="s">
        <v>78</v>
      </c>
      <c r="B12" s="5" t="n">
        <v>-478882</v>
      </c>
      <c r="C12" s="5" t="n">
        <v>-204699</v>
      </c>
      <c r="D12" s="5" t="n">
        <v>-1616905</v>
      </c>
      <c r="E12" s="5" t="n">
        <v>-577702</v>
      </c>
    </row>
    <row r="13" spans="1:5">
      <c r="A13" s="3" t="s">
        <v>79</v>
      </c>
    </row>
    <row r="14" spans="1:5">
      <c r="A14" s="4" t="s">
        <v>80</v>
      </c>
      <c r="B14" s="5" t="n">
        <v>-21654</v>
      </c>
      <c r="C14" s="5" t="n">
        <v>-22226</v>
      </c>
      <c r="D14" s="5" t="n">
        <v>-50100</v>
      </c>
      <c r="E14" s="5" t="n">
        <v>-37321</v>
      </c>
    </row>
    <row r="15" spans="1:5">
      <c r="A15" s="4" t="s">
        <v>81</v>
      </c>
      <c r="B15" s="4" t="s">
        <v>48</v>
      </c>
      <c r="C15" s="4" t="s">
        <v>48</v>
      </c>
      <c r="D15" s="4" t="s">
        <v>48</v>
      </c>
      <c r="E15" s="5" t="n">
        <v>-48872</v>
      </c>
    </row>
    <row r="16" spans="1:5">
      <c r="A16" s="4" t="s">
        <v>82</v>
      </c>
      <c r="B16" s="5" t="n">
        <v>-21654</v>
      </c>
      <c r="C16" s="5" t="n">
        <v>-22226</v>
      </c>
      <c r="D16" s="5" t="n">
        <v>-50100</v>
      </c>
      <c r="E16" s="5" t="n">
        <v>-86193</v>
      </c>
    </row>
    <row r="17" spans="1:5">
      <c r="A17" s="4" t="s">
        <v>83</v>
      </c>
      <c r="B17" s="5" t="n">
        <v>-500536</v>
      </c>
      <c r="C17" s="5" t="n">
        <v>-226925</v>
      </c>
      <c r="D17" s="5" t="n">
        <v>-1667005</v>
      </c>
      <c r="E17" s="5" t="n">
        <v>-663895</v>
      </c>
    </row>
    <row r="18" spans="1:5">
      <c r="A18" s="4" t="s">
        <v>84</v>
      </c>
      <c r="B18" s="4" t="s">
        <v>48</v>
      </c>
      <c r="C18" s="4" t="s">
        <v>48</v>
      </c>
      <c r="D18" s="4" t="s">
        <v>48</v>
      </c>
      <c r="E18" s="4" t="s">
        <v>48</v>
      </c>
    </row>
    <row r="19" spans="1:5">
      <c r="A19" s="4" t="s">
        <v>85</v>
      </c>
      <c r="B19" s="7" t="n">
        <v>-500536</v>
      </c>
      <c r="C19" s="7" t="n">
        <v>-226925</v>
      </c>
      <c r="D19" s="7" t="n">
        <v>-1667005</v>
      </c>
      <c r="E19" s="7" t="n">
        <v>-663895</v>
      </c>
    </row>
    <row r="20" spans="1:5">
      <c r="A20" s="4" t="s">
        <v>86</v>
      </c>
      <c r="B20" s="9" t="n">
        <v>-0.01</v>
      </c>
      <c r="C20" s="9" t="n">
        <v>-0.01</v>
      </c>
      <c r="D20" s="9" t="n">
        <v>-0.04</v>
      </c>
      <c r="E20" s="9" t="n">
        <v>-0.04</v>
      </c>
    </row>
    <row r="21" spans="1:5">
      <c r="A21" s="4" t="s">
        <v>87</v>
      </c>
      <c r="B21" s="5" t="n">
        <v>39981485</v>
      </c>
      <c r="C21" s="5" t="n">
        <v>23319196</v>
      </c>
      <c r="D21" s="5" t="n">
        <v>39041968</v>
      </c>
      <c r="E21" s="5" t="n">
        <v>18473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1667005</v>
      </c>
      <c r="C4" s="7" t="n">
        <v>-663895</v>
      </c>
    </row>
    <row r="5" spans="1:3">
      <c r="A5" s="3" t="s">
        <v>91</v>
      </c>
    </row>
    <row r="6" spans="1:3">
      <c r="A6" s="4" t="s">
        <v>76</v>
      </c>
      <c r="B6" s="5" t="n">
        <v>214006</v>
      </c>
      <c r="C6" s="5" t="n">
        <v>15684</v>
      </c>
    </row>
    <row r="7" spans="1:3">
      <c r="A7" s="4" t="s">
        <v>92</v>
      </c>
      <c r="B7" s="5" t="n">
        <v>10906</v>
      </c>
      <c r="C7" s="5" t="n">
        <v>6540</v>
      </c>
    </row>
    <row r="8" spans="1:3">
      <c r="A8" s="4" t="s">
        <v>93</v>
      </c>
      <c r="B8" s="4" t="s">
        <v>48</v>
      </c>
      <c r="C8" s="5" t="n">
        <v>20000</v>
      </c>
    </row>
    <row r="9" spans="1:3">
      <c r="A9" s="4" t="s">
        <v>94</v>
      </c>
      <c r="B9" s="5" t="n">
        <v>415964</v>
      </c>
      <c r="C9" s="5" t="n">
        <v>14697</v>
      </c>
    </row>
    <row r="10" spans="1:3">
      <c r="A10" s="4" t="s">
        <v>95</v>
      </c>
      <c r="B10" s="5" t="n">
        <v>14722</v>
      </c>
      <c r="C10" s="5" t="n">
        <v>10000</v>
      </c>
    </row>
    <row r="11" spans="1:3">
      <c r="A11" s="4" t="s">
        <v>96</v>
      </c>
      <c r="B11" s="4" t="s">
        <v>48</v>
      </c>
      <c r="C11" s="5" t="n">
        <v>48872</v>
      </c>
    </row>
    <row r="12" spans="1:3">
      <c r="A12" s="3" t="s">
        <v>97</v>
      </c>
    </row>
    <row r="13" spans="1:3">
      <c r="A13" s="4" t="s">
        <v>98</v>
      </c>
      <c r="B13" s="5" t="n">
        <v>1018</v>
      </c>
      <c r="C13" s="5" t="n">
        <v>-12299</v>
      </c>
    </row>
    <row r="14" spans="1:3">
      <c r="A14" s="4" t="s">
        <v>32</v>
      </c>
      <c r="B14" s="5" t="n">
        <v>-270138</v>
      </c>
      <c r="C14" s="5" t="n">
        <v>-14344</v>
      </c>
    </row>
    <row r="15" spans="1:3">
      <c r="A15" s="4" t="s">
        <v>33</v>
      </c>
      <c r="B15" s="5" t="n">
        <v>488</v>
      </c>
      <c r="C15" s="5" t="n">
        <v>5208</v>
      </c>
    </row>
    <row r="16" spans="1:3">
      <c r="A16" s="4" t="s">
        <v>34</v>
      </c>
      <c r="B16" s="5" t="n">
        <v>28570</v>
      </c>
      <c r="C16" s="5" t="n">
        <v>-78091</v>
      </c>
    </row>
    <row r="17" spans="1:3">
      <c r="A17" s="4" t="s">
        <v>99</v>
      </c>
      <c r="B17" s="5" t="n">
        <v>196966</v>
      </c>
      <c r="C17" s="5" t="n">
        <v>79257</v>
      </c>
    </row>
    <row r="18" spans="1:3">
      <c r="A18" s="4" t="s">
        <v>100</v>
      </c>
      <c r="B18" s="5" t="n">
        <v>9975</v>
      </c>
      <c r="C18" s="5" t="n">
        <v>9138</v>
      </c>
    </row>
    <row r="19" spans="1:3">
      <c r="A19" s="4" t="s">
        <v>101</v>
      </c>
      <c r="B19" s="4" t="s">
        <v>48</v>
      </c>
      <c r="C19" s="5" t="n">
        <v>-1398</v>
      </c>
    </row>
    <row r="20" spans="1:3">
      <c r="A20" s="4" t="s">
        <v>102</v>
      </c>
      <c r="B20" s="5" t="n">
        <v>-1044568</v>
      </c>
      <c r="C20" s="5" t="n">
        <v>-560631</v>
      </c>
    </row>
    <row r="21" spans="1:3">
      <c r="A21" s="3" t="s">
        <v>103</v>
      </c>
    </row>
    <row r="22" spans="1:3">
      <c r="A22" s="4" t="s">
        <v>104</v>
      </c>
      <c r="B22" s="5" t="n">
        <v>-2709</v>
      </c>
      <c r="C22" s="5" t="n">
        <v>-5837</v>
      </c>
    </row>
    <row r="23" spans="1:3">
      <c r="A23" s="4" t="s">
        <v>105</v>
      </c>
      <c r="B23" s="5" t="n">
        <v>-158424</v>
      </c>
      <c r="C23" s="4" t="s">
        <v>48</v>
      </c>
    </row>
    <row r="24" spans="1:3">
      <c r="A24" s="4" t="s">
        <v>106</v>
      </c>
      <c r="B24" s="5" t="n">
        <v>-161133</v>
      </c>
      <c r="C24" s="5" t="n">
        <v>-5837</v>
      </c>
    </row>
    <row r="25" spans="1:3">
      <c r="A25" s="3" t="s">
        <v>107</v>
      </c>
    </row>
    <row r="26" spans="1:3">
      <c r="A26" s="4" t="s">
        <v>108</v>
      </c>
      <c r="B26" s="5" t="n">
        <v>410500</v>
      </c>
      <c r="C26" s="5" t="n">
        <v>381500</v>
      </c>
    </row>
    <row r="27" spans="1:3">
      <c r="A27" s="4" t="s">
        <v>109</v>
      </c>
      <c r="B27" s="5" t="n">
        <v>225000</v>
      </c>
      <c r="C27" s="5" t="n">
        <v>128421</v>
      </c>
    </row>
    <row r="28" spans="1:3">
      <c r="A28" s="4" t="s">
        <v>110</v>
      </c>
      <c r="B28" s="4" t="s">
        <v>48</v>
      </c>
      <c r="C28" s="5" t="n">
        <v>18807</v>
      </c>
    </row>
    <row r="29" spans="1:3">
      <c r="A29" s="4" t="s">
        <v>111</v>
      </c>
      <c r="B29" s="5" t="n">
        <v>-63610</v>
      </c>
      <c r="C29" s="5" t="n">
        <v>-66500</v>
      </c>
    </row>
    <row r="30" spans="1:3">
      <c r="A30" s="4" t="s">
        <v>112</v>
      </c>
      <c r="B30" s="5" t="n">
        <v>-23535</v>
      </c>
      <c r="C30" s="4" t="s">
        <v>48</v>
      </c>
    </row>
    <row r="31" spans="1:3">
      <c r="A31" s="4" t="s">
        <v>113</v>
      </c>
      <c r="B31" s="5" t="n">
        <v>660000</v>
      </c>
      <c r="C31" s="5" t="n">
        <v>120000</v>
      </c>
    </row>
    <row r="32" spans="1:3">
      <c r="A32" s="4" t="s">
        <v>114</v>
      </c>
      <c r="B32" s="5" t="n">
        <v>1208355</v>
      </c>
      <c r="C32" s="5" t="n">
        <v>582228</v>
      </c>
    </row>
    <row r="33" spans="1:3">
      <c r="A33" s="4" t="s">
        <v>115</v>
      </c>
      <c r="B33" s="5" t="n">
        <v>2654</v>
      </c>
      <c r="C33" s="5" t="n">
        <v>15760</v>
      </c>
    </row>
    <row r="34" spans="1:3">
      <c r="A34" s="4" t="s">
        <v>116</v>
      </c>
      <c r="B34" s="5" t="n">
        <v>21078</v>
      </c>
      <c r="C34" s="5" t="n">
        <v>42486</v>
      </c>
    </row>
    <row r="35" spans="1:3">
      <c r="A35" s="4" t="s">
        <v>117</v>
      </c>
      <c r="B35" s="5" t="n">
        <v>23732</v>
      </c>
      <c r="C35" s="5" t="n">
        <v>58246</v>
      </c>
    </row>
    <row r="36" spans="1:3">
      <c r="A36" s="3" t="s">
        <v>118</v>
      </c>
    </row>
    <row r="37" spans="1:3">
      <c r="A37" s="4" t="s">
        <v>119</v>
      </c>
      <c r="B37" s="5" t="n">
        <v>20028</v>
      </c>
      <c r="C37" s="5" t="n">
        <v>12161</v>
      </c>
    </row>
    <row r="38" spans="1:3">
      <c r="A38" s="4" t="s">
        <v>120</v>
      </c>
      <c r="B38" s="4" t="s">
        <v>48</v>
      </c>
      <c r="C38" s="4" t="s">
        <v>48</v>
      </c>
    </row>
    <row r="39" spans="1:3">
      <c r="A39" s="3" t="s">
        <v>121</v>
      </c>
    </row>
    <row r="40" spans="1:3">
      <c r="A40" s="4" t="s">
        <v>122</v>
      </c>
      <c r="B40" s="4" t="s">
        <v>48</v>
      </c>
      <c r="C40" s="5" t="n">
        <v>50000</v>
      </c>
    </row>
    <row r="41" spans="1:3">
      <c r="A41" s="4" t="s">
        <v>123</v>
      </c>
      <c r="B41" s="4" t="s">
        <v>48</v>
      </c>
      <c r="C41" s="5" t="n">
        <v>29079</v>
      </c>
    </row>
    <row r="42" spans="1:3">
      <c r="A42" s="4" t="s">
        <v>124</v>
      </c>
      <c r="B42" s="4" t="s">
        <v>48</v>
      </c>
      <c r="C42" s="5" t="n">
        <v>276690</v>
      </c>
    </row>
    <row r="43" spans="1:3">
      <c r="A43" s="4" t="s">
        <v>125</v>
      </c>
      <c r="B43" s="7" t="n">
        <v>4405050</v>
      </c>
      <c r="C43"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34:47Z</dcterms:created>
  <dcterms:modified xmlns:dcterms="http://purl.org/dc/terms/" xmlns:xsi="http://www.w3.org/2001/XMLSchema-instance" xsi:type="dcterms:W3CDTF">2017-11-14T13:34:47Z</dcterms:modified>
</cp:coreProperties>
</file>